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PRESENTATION OF INTERIM INFO" sheetId="7" state="visible" r:id="rId7"/>
    <sheet xmlns:r="http://schemas.openxmlformats.org/officeDocument/2006/relationships" name="2. FAIR VALUE MEASUREMENTS" sheetId="8" state="visible" r:id="rId8"/>
    <sheet xmlns:r="http://schemas.openxmlformats.org/officeDocument/2006/relationships" name="3. WATER AND LAND ASSETS" sheetId="9" state="visible" r:id="rId9"/>
    <sheet xmlns:r="http://schemas.openxmlformats.org/officeDocument/2006/relationships" name="4. LONG-TERM OBLIGATIONS AND OP" sheetId="10" state="visible" r:id="rId10"/>
    <sheet xmlns:r="http://schemas.openxmlformats.org/officeDocument/2006/relationships" name="5. SHAREHOLDERS' EQUITY" sheetId="11" state="visible" r:id="rId11"/>
    <sheet xmlns:r="http://schemas.openxmlformats.org/officeDocument/2006/relationships" name="6. RELATED PARTY TRANSACTIONS" sheetId="12" state="visible" r:id="rId12"/>
    <sheet xmlns:r="http://schemas.openxmlformats.org/officeDocument/2006/relationships" name="7. SIGNIFICANT CUSTOMERS" sheetId="13" state="visible" r:id="rId13"/>
    <sheet xmlns:r="http://schemas.openxmlformats.org/officeDocument/2006/relationships" name="8. ACCRUED LIABILITIES" sheetId="14" state="visible" r:id="rId14"/>
    <sheet xmlns:r="http://schemas.openxmlformats.org/officeDocument/2006/relationships" name="9. LITIGATION LOSS CONTINGENCIE" sheetId="15" state="visible" r:id="rId15"/>
    <sheet xmlns:r="http://schemas.openxmlformats.org/officeDocument/2006/relationships" name="10. SEGMENT INFORMATION" sheetId="16" state="visible" r:id="rId16"/>
    <sheet xmlns:r="http://schemas.openxmlformats.org/officeDocument/2006/relationships" name="11. SUBSEQUENT EVENTS" sheetId="17" state="visible" r:id="rId17"/>
    <sheet xmlns:r="http://schemas.openxmlformats.org/officeDocument/2006/relationships" name="1. PRESENTATION OF INTERIM IN18" sheetId="18" state="visible" r:id="rId18"/>
    <sheet xmlns:r="http://schemas.openxmlformats.org/officeDocument/2006/relationships" name="1. PRESENTATION OF INTERIM IN19" sheetId="19" state="visible" r:id="rId19"/>
    <sheet xmlns:r="http://schemas.openxmlformats.org/officeDocument/2006/relationships" name="2. FAIR VALUE MEASUREMENTS (Tab" sheetId="20" state="visible" r:id="rId20"/>
    <sheet xmlns:r="http://schemas.openxmlformats.org/officeDocument/2006/relationships" name="3. WATER AND LAND ASSETS (Table" sheetId="21" state="visible" r:id="rId21"/>
    <sheet xmlns:r="http://schemas.openxmlformats.org/officeDocument/2006/relationships" name="4. LONG-TERM OBLIGATIONS AND 22" sheetId="22" state="visible" r:id="rId22"/>
    <sheet xmlns:r="http://schemas.openxmlformats.org/officeDocument/2006/relationships" name="5. SHAREHOLDERS' EQUITY (Tables" sheetId="23" state="visible" r:id="rId23"/>
    <sheet xmlns:r="http://schemas.openxmlformats.org/officeDocument/2006/relationships" name="1. PRESENTATION OF INTERIM IN24" sheetId="24" state="visible" r:id="rId24"/>
    <sheet xmlns:r="http://schemas.openxmlformats.org/officeDocument/2006/relationships" name="1. PRESENTATION OF INTERIM IN25" sheetId="25" state="visible" r:id="rId25"/>
    <sheet xmlns:r="http://schemas.openxmlformats.org/officeDocument/2006/relationships" name="1. PRESENTATION OF INTERIM IN26" sheetId="26" state="visible" r:id="rId26"/>
    <sheet xmlns:r="http://schemas.openxmlformats.org/officeDocument/2006/relationships" name="2. FAIR VALUE MEASUREMENTS (Det" sheetId="27" state="visible" r:id="rId27"/>
    <sheet xmlns:r="http://schemas.openxmlformats.org/officeDocument/2006/relationships" name="3. WATER AND LAND ASSETS (Detai" sheetId="28" state="visible" r:id="rId28"/>
    <sheet xmlns:r="http://schemas.openxmlformats.org/officeDocument/2006/relationships" name="3. WATER AND LAND ASSETS (Det29" sheetId="29" state="visible" r:id="rId29"/>
    <sheet xmlns:r="http://schemas.openxmlformats.org/officeDocument/2006/relationships" name="4. LONG-TERM OBLIGATIONS AND 30" sheetId="30" state="visible" r:id="rId30"/>
    <sheet xmlns:r="http://schemas.openxmlformats.org/officeDocument/2006/relationships" name="5. SHAREHOLDERS' EQUITY (Detail" sheetId="31" state="visible" r:id="rId31"/>
    <sheet xmlns:r="http://schemas.openxmlformats.org/officeDocument/2006/relationships" name="5. SHAREHOLDERS' EQUITY (Deta32" sheetId="32" state="visible" r:id="rId32"/>
    <sheet xmlns:r="http://schemas.openxmlformats.org/officeDocument/2006/relationships" name="5. SHAREHOLDERS' EQUITY (Deta33" sheetId="33" state="visible" r:id="rId33"/>
    <sheet xmlns:r="http://schemas.openxmlformats.org/officeDocument/2006/relationships" name="7. SIGNIFICANT CUSTOMERS (Detai" sheetId="34" state="visible" r:id="rId34"/>
    <sheet xmlns:r="http://schemas.openxmlformats.org/officeDocument/2006/relationships" name="8. ACCRUED LIABILITIES (Details"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3 Months Ended</t>
  </si>
  <si>
    <t>Nov. 30, 2016</t>
  </si>
  <si>
    <t>Jan. 04, 2017</t>
  </si>
  <si>
    <t>Document And Entity Information</t>
  </si>
  <si>
    <t>Entity Registrant Name</t>
  </si>
  <si>
    <t>PURE CYCLE CORP</t>
  </si>
  <si>
    <t>Document Type</t>
  </si>
  <si>
    <t>10-Q</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Accelerated Filer</t>
  </si>
  <si>
    <t>Entity Common Stock, Shares Outstanding</t>
  </si>
  <si>
    <t>Document Period End Date</t>
  </si>
  <si>
    <t>Nov. 30,
		2016</t>
  </si>
  <si>
    <t>Document Fiscal Year Focus</t>
  </si>
  <si>
    <t>Document Fiscal Period Focus</t>
  </si>
  <si>
    <t>Q1</t>
  </si>
  <si>
    <t>CONSOLIDATED BALANCE SHEETS (Unaudited) - USD ($)</t>
  </si>
  <si>
    <t>Aug. 31, 2016</t>
  </si>
  <si>
    <t>Current assets:</t>
  </si>
  <si>
    <t>Cash and cash equivalents</t>
  </si>
  <si>
    <t>Short-term investments</t>
  </si>
  <si>
    <t>Trade accounts receivable</t>
  </si>
  <si>
    <t>Prepaid expenses and other current assets</t>
  </si>
  <si>
    <t>Assets of discontinued operations</t>
  </si>
  <si>
    <t>Total current assets</t>
  </si>
  <si>
    <t>Long-term investments</t>
  </si>
  <si>
    <t>Investments in water and water systems, net</t>
  </si>
  <si>
    <t>Land and mineral interests</t>
  </si>
  <si>
    <t>Notes receivable - related parties, including accrued interest</t>
  </si>
  <si>
    <t>Other assets</t>
  </si>
  <si>
    <t>Total assets</t>
  </si>
  <si>
    <t>Current liabilities:</t>
  </si>
  <si>
    <t>Accounts payable</t>
  </si>
  <si>
    <t>Accrued liabilities</t>
  </si>
  <si>
    <t>Deferred revenues</t>
  </si>
  <si>
    <t>Deferred oil and gas lease payment</t>
  </si>
  <si>
    <t>Liabilities of discontinued operations</t>
  </si>
  <si>
    <t>Total current liabilities</t>
  </si>
  <si>
    <t>Deferred revenues, less current portion</t>
  </si>
  <si>
    <t>Participating Interests in Export Water Supply</t>
  </si>
  <si>
    <t>Total liabilities</t>
  </si>
  <si>
    <t>Preferred stock:</t>
  </si>
  <si>
    <t>Series B - par value $.001 per share, 25 million shares authorized; 432,513 shares issued and outstanding (liquidation preference of $432,513)</t>
  </si>
  <si>
    <t>Common stock:</t>
  </si>
  <si>
    <t>Par value 1/3 of $.01 per share, 40 million shares authorized; 23,754,098 and 24,054,098 shares outstanding, respectively</t>
  </si>
  <si>
    <t>Additional paid-in capital</t>
  </si>
  <si>
    <t>Accumulated other comprehensive income (loss)</t>
  </si>
  <si>
    <t>Accumulated deficit</t>
  </si>
  <si>
    <t>Total shareholders' equity</t>
  </si>
  <si>
    <t>Total liabilities and shareholders' equity</t>
  </si>
  <si>
    <t>CONSOLIDATED BALANCE SHEETS (Parenthetical) - USD ($)</t>
  </si>
  <si>
    <t>Statement of Financial Position [Abstract]</t>
  </si>
  <si>
    <t>Preferred stock; Series B- par value</t>
  </si>
  <si>
    <t>$ .001</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OPERATIONS AND COMPREHENSIVE INCOME (LOSS) (Unaudited) - USD ($)</t>
  </si>
  <si>
    <t>Nov. 30, 2015</t>
  </si>
  <si>
    <t>Revenues:</t>
  </si>
  <si>
    <t>Metered water usage</t>
  </si>
  <si>
    <t>Wastewater treatment fees</t>
  </si>
  <si>
    <t>Special facility funding recognized</t>
  </si>
  <si>
    <t>Water tap fees recognized</t>
  </si>
  <si>
    <t>Other</t>
  </si>
  <si>
    <t>Total revenues</t>
  </si>
  <si>
    <t>Expenses:</t>
  </si>
  <si>
    <t>Water service operations</t>
  </si>
  <si>
    <t>Wastewater service operations</t>
  </si>
  <si>
    <t>Depletion and depreciation</t>
  </si>
  <si>
    <t>Total cost of revenues</t>
  </si>
  <si>
    <t>Gross profit (loss)</t>
  </si>
  <si>
    <t>General and administrative expenses</t>
  </si>
  <si>
    <t>Depreciation</t>
  </si>
  <si>
    <t>Operating loss</t>
  </si>
  <si>
    <t>Other income (expense):</t>
  </si>
  <si>
    <t>Oil and gas lease income, net</t>
  </si>
  <si>
    <t>Oil and gas royalty income, net</t>
  </si>
  <si>
    <t>Interest income</t>
  </si>
  <si>
    <t>Net loss from continuing operations</t>
  </si>
  <si>
    <t>(Loss) income from discontinued operations, net of tax</t>
  </si>
  <si>
    <t>Net loss</t>
  </si>
  <si>
    <t>Unrealized holding losses</t>
  </si>
  <si>
    <t>Total comprehensive (loss) income</t>
  </si>
  <si>
    <t>Net loss from continuing operations per common share - basic and diluted</t>
  </si>
  <si>
    <t>$ (.01)</t>
  </si>
  <si>
    <t xml:space="preserve"> </t>
  </si>
  <si>
    <t>[1]</t>
  </si>
  <si>
    <t>Net (loss) income from discontinuing operations per common share - basic and diluted</t>
  </si>
  <si>
    <t>Net loss per common share - basic and diluted</t>
  </si>
  <si>
    <t>Weighted average common shares outstanding - basic and diluted (in Shares)</t>
  </si>
  <si>
    <t>Amount is less than $.01 per share</t>
  </si>
  <si>
    <t>CONSOLIDATED STATEMENT OF SHAREHOLDERS' EQUITY - 3 months ended Nov. 30, 2016 - USD ($)</t>
  </si>
  <si>
    <t>Preferred Stock</t>
  </si>
  <si>
    <t>Common Stock</t>
  </si>
  <si>
    <t>Additional Paid-In Capital</t>
  </si>
  <si>
    <t>Accumulated Other Comprehensive Loss</t>
  </si>
  <si>
    <t>Accumulated Deficit</t>
  </si>
  <si>
    <t>Total</t>
  </si>
  <si>
    <t>Balance, beginning at Aug. 31, 2016</t>
  </si>
  <si>
    <t>Balance, beginning, shares at Aug. 31, 2016</t>
  </si>
  <si>
    <t>Share-based compensation</t>
  </si>
  <si>
    <t>Unrealized holding gain on investments</t>
  </si>
  <si>
    <t>Balance, ending at Nov. 30, 2016</t>
  </si>
  <si>
    <t>Balance, ending, shares at Nov. 30, 2016</t>
  </si>
  <si>
    <t>CONSOLIDATED STATEMENTS OF CASH FLOWS (Unaudited) - USD ($)</t>
  </si>
  <si>
    <t>Cash flows from operating activities:</t>
  </si>
  <si>
    <t>Adjustments to reconcile net loss to net cash used in operating activities:</t>
  </si>
  <si>
    <t>Depreciation and depletion</t>
  </si>
  <si>
    <t>Investment in Well Enhancement Recover Systems, LLC</t>
  </si>
  <si>
    <t>Stock-based compensation expense</t>
  </si>
  <si>
    <t>Interest income and other non-cash items</t>
  </si>
  <si>
    <t>Interest added to receivable from related parties</t>
  </si>
  <si>
    <t>Changes in operating assets and liabilities:</t>
  </si>
  <si>
    <t>Prepaid expenses</t>
  </si>
  <si>
    <t>Notes receivable - related parties</t>
  </si>
  <si>
    <t>Accounts payable and accrued liabilities</t>
  </si>
  <si>
    <t>Income taxes</t>
  </si>
  <si>
    <t>Deferred oil &amp; gas lease payment</t>
  </si>
  <si>
    <t>Net cash provided by (used in) operating activities from continuing operations</t>
  </si>
  <si>
    <t>Net cash provided by (used in) operating activities from discontinued operations</t>
  </si>
  <si>
    <t>Net cashe used in operating activities</t>
  </si>
  <si>
    <t>Cash flows from investing activities:</t>
  </si>
  <si>
    <t>Sale of short-term investments</t>
  </si>
  <si>
    <t>Investments in water, water systems, and land</t>
  </si>
  <si>
    <t>Purchase of property and equipment</t>
  </si>
  <si>
    <t>Net cash provided by (used in) investing activities from continuing operations</t>
  </si>
  <si>
    <t>Net cash used in investing activities from discontinued operations</t>
  </si>
  <si>
    <t>Net cash provided by (used in) investing activities</t>
  </si>
  <si>
    <t>Cash flows from financing activities:</t>
  </si>
  <si>
    <t>Payments to contingent liability holders</t>
  </si>
  <si>
    <t>Net cash used in financing activities from continuing operations</t>
  </si>
  <si>
    <t>Net cash provided by financing activities from discontinued operations</t>
  </si>
  <si>
    <t>Net cash (used in) provided by financing activities</t>
  </si>
  <si>
    <t>Net change in cash and cash equivalents</t>
  </si>
  <si>
    <t>Cash and cash equivalents - beginning of period</t>
  </si>
  <si>
    <t>Cash and cash equivalents - end of period</t>
  </si>
  <si>
    <t>SUPPLEMENTAL DISCLSOURES OF NON-CASH INVESTING AND FINANCING ACTIVITIES</t>
  </si>
  <si>
    <t>Retirement of Collateral Stock</t>
  </si>
  <si>
    <t>1. PRESENTATION OF INTERIM INFORMATION</t>
  </si>
  <si>
    <t>Presentation Of Interim Information</t>
  </si>
  <si>
    <t>PRESENTATION OF INTERIM INFORMATION</t>
  </si>
  <si>
    <t xml:space="preserve">The November 30, 2016 consolidated balance sheet,
the consolidated statements of operations and comprehensive income (loss) for the three months ended November 30, 2016 and 2015,
the consolidated statement of shareholders’ equity for the three months ended November 30, 2016, and the consolidated statements
of cash flows for the three months ended November 30, 2016 and 2015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November 30, 2016,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Annual Report on Form 10-K
for the fiscal year ended August 31, 2016 (the “2016 Annual Report”) filed with the Securities and Exchange Commission
(the “SEC”) on October 28, 2016. The results of operations for interim periods presented are not necessarily indicative
of the operating results for the full fiscal year. The August 31, 2016 balance sheet was derived from the Company’s audited
consolida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6, the Company’s main operating account exceeded federally insured limits. The Company has never suffered a loss due
to such excess balance. Investments 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6,846,600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 Revenue Recognition Wholesale Water and Wastewater Fees – . The Company recognizes wastewater treatment
fees monthly based on usage. The monthly wastewater treatment fees are shown net of amounts retained by the District. The Company
recognized $12,300 and $10,300 of wastewater treatment fees during the three months ended November 30, 2016 and 2015, respectively.
Costs of delivering water and providing wastewater services to customers are recognized as incurred. Tap and Construction Fees Long-Term
Obligations and Operating Lease The Company recognized $10,400 of “Special
Facilities” (defined in Part I, Item 1 of the 2016 Annual Report) funding as revenue during each of the three months
ended November 30, 2016 and 2015, respectively. This is the ratable portion of the Special Facilities funding proceeds received
from water agreements as more fully described in Note 2 – Summary of Significant Accounting Policies As of November 30, 2016, and August 31, 2016,
the Company has deferred recognition of approximately $1,097,300 and $1,111,300, respectively, of water tap and construction fee
revenue from the County, which will be recognized as revenue ratably over the estimated useful accounting life of the assets constructed
with the construction proceeds as described above. Consulting fees Royalty and Other Obligations Revenues from the sale of Export Water are shown
gross of royalties payable to the Land Board. Revenues from the sale of water on the Lowry Range are shown net of the royalties
to the Land Board and the amounts retained by the District. Oil and Gas Lease Payments As further described in Note 2 –
Summary of Significant Accounting Policies Water and Land Assets As of November 30, 2016 and August 31, 2016,
the Company has deferred recognition of $13,000 and $19,000, respectively, of income related to the Rangeview Lease, which will
be recognized into income ratably through June 2017.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November 30, 2016 and 2015, the Company received $68,100 and $122,100, respectively, in royalties attributable
to these two well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42,800 and $53,700 of share-based compensation expense
during the three months ended November 30, 2016 and 2015,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6. The Company files income tax returns with the
Internal Revenue Service and the State of Colorado. The tax years that remain subject to examination are fiscal year 2014 through
fiscal year 2016. The Company does not believe there will be any material changes in its unrecognized tax positions over the next
12 months. The Company’s policy is to recognize interest
and penalties accrued on any unrecognized tax benefits as a component of income tax expense. At November 30, 2016, the Company
did not have any accrued interest or penalties associated with any unrecognized tax benefits, nor was any interest expense recognized
during the three months ended November 30, 2016 or 2015. Discontinued Operations In August 2015, the Company sold substantially
all of its Arkansas River water and land properties. Pursuant to the terms of the purchase and sale agreement, the Company continued
to manage and receive the lease income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November 30,
2016 2015
Farm revenues $ - $ 212,248
Farm expenses - (15,632
Gross (loss) profit - 196,616
General and administrative expenses 19,626 171,902
Operating (loss) profit (19,626 ) 24,714
Finance charges 946 15,951
Interest expense - (1,605
Income (loss) from discontinued operations $ (18,680 ) $ 39,060 The Company anticipates continued expenses through
calendar 2017 related to the discontinued operations. The Company will continue to incur expenses (including property taxes) related
to the remaining agricultural land the Company continues to own and for the purpose of collecting outstanding receivables. The individual assets and liabilities of the
discontinued agricultural business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November 30, 2016 August 31, 2016
Assets:
Trade accounts receivable $ 193,451 $ 227,060
Land held for sale (*) 453,182 450,347
Prepaid expenses 720 2,880
Total assets $ 647,353 $ 680,287
Liabilities:
Accrued liabilities $ 6,042 $ 4,394
Total liabilities $ 6,042 $ 4,394 (*) Land Held for Sale. Income (Loss) per Common Share Income (loss) per common share is computed by
dividing net income (loss) by the weighted average number of shares outstanding during each period. Common stock options and warrants
aggregating 448,100 and 312,100 common share equivalents were outstanding as of November 30, 2016 and 2015, respectively, and have
been included in the calculation of net income per common share but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May, 2014, the FASB issued ASU No. 2014-09,
Revenue from Contracts with Customers (Topic 606), In April 2014, the FASB issued ASU No. 2014-08,
Presentation of Financial Statements (Topic 205) and Property, Plant, and Equipment (Topic 360): Reporting Discontinued
Operations and Disclosures of Disposals of Components of an Entity </t>
  </si>
  <si>
    <t>2. FAIR VALUE MEASUREMENTS</t>
  </si>
  <si>
    <t>Fair Value Measurements</t>
  </si>
  <si>
    <t>FAIR VALUE MEASUREMENTS</t>
  </si>
  <si>
    <t xml:space="preserve">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none of these instruments as of November 30,
2016 or August 31, 2016. Level 2 — Valuations for assets and liabilities
obtained from readily available pricing sources via independent providers for market transactions involving similar assets or liabilities.
The Company had 61 and 36 Level 2 assets as of November 30, 2016 and August 31, 2016, respectively, which consist of certificates
of deposit and U.S. treasury notes.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no Level 3 assets or liabilities as of November
30, 2016 or August 31, 2016. The Company maintains policies and procedures
to value instruments using what management believes to be the best and most relevant data available. Level 2 Asset – Available for Sale
Securities. The Company’s non-financial assets measured
at fair value on a non-recurring basis consist entirely of its investments in water and water systems, land held for sale, and
other long-lived assets. See Note 3 – Water and Land Assets The following table provides information on
the assets and liabilities measured at fair value on a recurring basis as of November 30, 2016:
Fair Value Measurement Using:
Cost / Other Quoted Prices in Active Markets for Identical Assets Significant Other Observable Inputs Significant Unobservable Inputs Accumulated Unrealized Gains and
Fair Value Value (Level 1) (Level 2) (Level 3) (Losses)
Available for sale $ 21,758,691 $ 21,780,902 $ - $ 21,758,691 $ - $ (22,211 ) </t>
  </si>
  <si>
    <t>3. WATER AND LAND ASSETS</t>
  </si>
  <si>
    <t>Investments In Water Water Systems Land And Improvements</t>
  </si>
  <si>
    <t>WATER AND LAND ASSETS</t>
  </si>
  <si>
    <t>The Company’s water rights and current
water and wastewater service agreements are more fully described in Note 4 – Water and Land Assets The Company’s Investments in Water and
Water Systems consist of the following costs and accumulated depreciation and depletion at November 30, 2016 and August 31, 2016:
November 30, 2016 August 31, 2016
Costs Accumulated Depreciation and Depletion Costs Accumulated Depreciation and Depletion
Rangeview water supply $ 14,457,400 $ (9,600 ) $ 14,444,600 $ (9,400 )
Sky Ranch water rights and other costs 6,691,400 (361,400 ) 6,607,400 (334,500 )
Fairgrounds water and water system 2,899,800 (908,800 ) 2,899,900 (886,800 )
Rangeview water system 1,637,500 (166,300 ) 1,624,800 (152,800 )
Water supply – other 3,703,600 (323,600 ) 3,703,000 (297,800 )
Construction in progress 825,900 - 723,500 -
Totals 30,215,600 (1,769,700 ) 30,003,200 (1,681,300 )
Net investments in water and water systems $ 28,445,900 $ 28,321,900 Capitalized terms in this section not defined
herein are defined in Note 4 – Water and Land Assets Depletion and Depreciation. The Company recorded $115,700 and 94,500 of
depreciation expense during the three months ended November 30, 2016 and 2015, respectively. These figures include depreciation
for other equipment not included in the table above.</t>
  </si>
  <si>
    <t>4. LONG-TERM OBLIGATIONS AND OPERATING LEASE</t>
  </si>
  <si>
    <t>Long-Term Obligations And Operating Lease</t>
  </si>
  <si>
    <t>LONG-TERM OBLIGATIONS AND OPERATING LEASE</t>
  </si>
  <si>
    <t xml:space="preserve">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acquired various
portions of the CAA obligations, which retained their original priority. The Company did not make any CAA acquisitions during the
three months ended November 30, 2016 or 2015. As a result of the acquisitions and the sale
of Export Water, as detailed in the table below, the remaining potential third-party obligation at November 30, 2016, is approximately
$1 million, and the Company has the right to approximately $29.8 million in Export Water proceeds:
Export Water Proceeds Received Initial Export Water Proceeds to Pure Cycle Total Potential Third-Party Obligation Paticipating Interests Liability Contingency
Original balances $ – $ 218,500 $ 31,807,700 $ 11,090,600 $ 20,717,100
Activity from inception until August 31, 2015:
Acquisitions – 30,428,900 (30,428,900 ) (10,622,100 ) (19,806,800 )
Option payments - Sky Ranch
and The Hills at Sky Ranch 110,400 (42,300 ) (68,100 ) (23,800 ) (44,300 )
Arapahoe County tap fees * 533,000 (373,100 ) (159,900 ) (55,800 ) (104,100 )
Export Water sale payments 618,400 (489,100 ) (129,300 ) (44,900 ) (84,400 )
Balance at August 31, 2016 1,261,800 29,742,900 1,021,500 344,000 677,500
Fiscal 2017 activity:
Export Water sale payments 37,200 (32,700 ) (4,500 ) (1,600 ) (2,900 )
Balance at November 30, 2016 $ 1,299,000 $ 29,710,200 $ 1,017,000 $ 342,400 $ 674,600 * The Arapahoe County tap fees are net
of $34,522 in royalties paid to the Land Board. The CAA includes contractually established priorities
that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7 million as of November 30, 2016).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and funding operations and water deliveries related to WISE
is projected to be approximately $5.6 million over the next five years. See further discussion in Note 6 – Related Party Transactions. Operating Lease Effective January 2016, the Company entered
into an operating lease for approximately 2,500 square feet of office and warehouse space. The lease has a one-year term with payments
of $3,000 per month. The Company intends to renew this lease in January 2017 on similar terms. </t>
  </si>
  <si>
    <t>5. SHAREHOLDERS' EQUITY</t>
  </si>
  <si>
    <t>Shareholders Equity</t>
  </si>
  <si>
    <t>SHAREHOLDERS' EQUITY</t>
  </si>
  <si>
    <t xml:space="preserve">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under the 2014 Equity Plan during January 2015.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three months ended November 30, 2016:
Number of Options Weighted-Average Exercise Price Weighted-Average Remaining Contractual Term Approximate Aggregate Instrinsic Value
Oustanding at August 31, 2016 338,000 $ 4.83
Granted 110,000 5.58
Exercised - -
Forfeited or expired - -
Outstanding at November 30, 2016 448,000 $ 4.97 6.52 $ 267,540
Options exercisable at November 30, 2016 302,000 $ 4.83 5.11 $ 242,680 The following table summarizes the combined
activity and value of non-vested options under the 2004 Equity Plan and 2014 Incentive Plan as of and for the three months ended
November 30, 2016:
Number of Options Weighted-Average Grant Date Fair Value
Non-vested options oustanding at August 31, 2016 36,000 $ 2.89
Granted 110,000 3.73
Vested - -
Forfeited - -
Non-vested options outstanding at November 30, 2016 146,000 $ 3.52 All non-vested options are expected to vest. Stock-based compensation expense was $42,800
and $53,700 for the three months ended November 30, 2016 and 2015, respectively. At November 30, 2016, the Company had unrecognized
expenses relating to non-vested options that are expected to vest totaling $293,600, which options have a weighted average life
of less than three years. The Company has not recorded any excess tax benefits to additional paid-in capital. </t>
  </si>
  <si>
    <t>6. RELATED PARTY TRANSACTIONS</t>
  </si>
  <si>
    <t>Related Party Transactions</t>
  </si>
  <si>
    <t>RELATED PARTY TRANSACTIONS</t>
  </si>
  <si>
    <t xml:space="preserve">On December 16, 2009, the Company entered into
a Participation Agreement with the District, whereby the Company agreed to provide funding to the District in connection with the
District joining the South Metro Water Supply Authority (“SMWSA”). On November 10, 2014, the Company and the District
entered into the WISE Financing Agreement which become effective December 22, 2014, whereby the Company agreed to fund the District’s
cost of participating in a regional water supply project known as the WISE partnership. The Company anticipates spending approximately
$5.6 million over the next five fiscal years to fund the District’s purchase of its share of the water transmission line
and additional facilities, water and related assets for WISE and to fund operations and water deliveries related to WISE. In 1995, the Company extended a loan to the
District, a related party. The loan provided for borrowings of up to $250,000, is unsecured, bears interest based on the prevailing
prime rate plus 2% (5.50% at November 30, 2016) and the maturity date of the loan is Each year, beginning in 2012, the Company has
entered into an Operation Funding Agreement with Sky Ranch Metropolitan District No. 5 obligating the Company to advance funding
to the district for the district’s operations and maintenance expenses for the then current calendar year. The district is
expected to repay the amounts advanced pursuant to the funding agreements from future revenues from property tax assessments. All
payments are subject to annual appropriations by the district in its absolute discretion. The advances by the Company accrue interest
at a rate of 8% per annum from the date of the advance. In November 2014, but effective as of January 1,
2014, the Company entered into a Facilities Funding and Acquisition Agreement with Sky Ranch Metropolitan District No. 5 obligating
the Company to either finance district improvements or to construct improvements on behalf of the district subject to reimbursement.
Improvements subject to this agreement are determined pursuant to a mutually agreed upon budget. Each year in September, the parties
are to mutually determine the improvements required for the following year and finalize a budget by the end of October. Each advance
or reimbursable expense accrues interest at a rate of 6% per annum. No payments are required by the district unless and until the
district issues bonds in an amount sufficient to reimburse the Company for all or a portion of the advances and costs incurred. The $165,600 balance of the receivable due pursuant
to the Operation Funding Agreements and the Facilities Funding and Acquisition Agreement at November 30, 2016, includes advances
of $142,000 and accrued interest of $23,600. Upon the district’s ratification of the advances and related expenditures, the
amount was reclassified to long-term and is recorded as part of Notes receivable – related parties. </t>
  </si>
  <si>
    <t>7. SIGNIFICANT CUSTOMERS</t>
  </si>
  <si>
    <t>Significant Customers</t>
  </si>
  <si>
    <t>SIGNIFICANT CUSTOMERS</t>
  </si>
  <si>
    <t xml:space="preserve">The Company sells wholesale water and wastewater
services to the District pursuant to the Rangeview Water Agreements (defined in Note 4 – Water and Land Assets Revenues related to the provision of water for
the oil and gas industry to one customer accounted for 52% of the Company’s water and wastewater revenues for the three months
ended November 30, 2016, respectively. The Company had no revenues related to the provision of water for the oil and gas industry
for the three months ended November 30, 2015. The Company had accounts receivable from the
District which accounted for 50% </t>
  </si>
  <si>
    <t>8. ACCRUED LIABILITIES</t>
  </si>
  <si>
    <t>Accrued Liabilities</t>
  </si>
  <si>
    <t>ACCRUED LIABILITIES</t>
  </si>
  <si>
    <t xml:space="preserve">At November 30, 2016, the Company had accrued
liabilities of $63,700, of which $7,900 was for estimated property taxes, $24,500 was for professional fees, and $31,400 was for
operating payables. At August 31, 2016, the Company had accrued
liabilities of $242,600, of which $160,000 was for accrued compensation, $5,700 was for estimated property taxes, $48,000 was for
professional fees and the remaining $28,900 was related to operating payables. </t>
  </si>
  <si>
    <t>9. LITIGATION LOSS CONTINGENCIES</t>
  </si>
  <si>
    <t>Litigation Loss Contingencies</t>
  </si>
  <si>
    <t>LITIGATION LOSS CONTINGENCIES</t>
  </si>
  <si>
    <t xml:space="preserve">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
  </si>
  <si>
    <t>10. SEGMENT INFORMATION</t>
  </si>
  <si>
    <t>Segment Information</t>
  </si>
  <si>
    <t>SEGMENT INFORMATION</t>
  </si>
  <si>
    <t xml:space="preserve">Prior to the sale of the Company’s agricultural
assets and the residual operations through December 31, 2015, the Company operated primarily in two lines of business: (i) the
wholesale water and wastewater business; and (ii) the agricultural farming business. The Company has discontinued its agricultural
farming operations. The Company will continue to operate its wholesale water and wastewater services segment as its only line of
business. The wholesale water and wastewater services business includes selling to customers using water rights owned by the Company
and to develop infrastructure to divert, treat and distribute that water and collect, treat and reuse wastewater. </t>
  </si>
  <si>
    <t>11. SUBSEQUENT EVENTS</t>
  </si>
  <si>
    <t>Subsequent Events [Abstract]</t>
  </si>
  <si>
    <t>SUBSEQUENT EVENTS</t>
  </si>
  <si>
    <t>The Company entered into a contract with Nelson
Pipeline to construct the Sky Ranch water transmission line for approximately $4.5 million, to interconnect the Lowry Range water
system to the development at Sky Ranch. Construction began on the water transimission line on December 12, 2016. On December 15, 2016 the District, acting by
and through its Water Activity Enterprise, entered into a Water Service Agreement with Elbert &amp; Highway 86 Commercial Metropolitan
District, acting by and through its Water Enterprise. Upon closing, the agreement will result in the Company, in its capacity as
the exclusive service provider for Rangeview, acquiring the right to provide water service to Wild Pointe Ranch located in unincorporated
Elbert County Colorado, in exchange for $1,600,000 cash. The closing of the transactions contemplated by the Water Service Agreement
is expected to occur no later than February 23, 2017. For additional information see the Company’s Current Report on
Form 8-K filed with the SEC on December 19, 2016.</t>
  </si>
  <si>
    <t>1. PRESENTATION OF INTERIM INFORMATION (Policies)</t>
  </si>
  <si>
    <t>Presentation Of Interim Information Policies</t>
  </si>
  <si>
    <t>Use of Estimates</t>
  </si>
  <si>
    <t xml:space="preserve">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ash and Cash Equivalents</t>
  </si>
  <si>
    <t>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6, the Company’s main operating account exceeded federally insured limits. The Company has never suffered a loss due
to such excess balance.</t>
  </si>
  <si>
    <t>Investments</t>
  </si>
  <si>
    <t>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6,846,600 Accumulated other comprehensive income (loss).</t>
  </si>
  <si>
    <t>Concentration of Credit Risk and Fair Value</t>
  </si>
  <si>
    <t xml:space="preserve">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 </t>
  </si>
  <si>
    <t>Revenue Recognition</t>
  </si>
  <si>
    <t xml:space="preserve">Wholesale Water and Wastewater Fees – . The Company recognizes wastewater treatment
fees monthly based on usage. The monthly wastewater treatment fees are shown net of amounts retained by the District. The Company
recognized $12,300 and $10,300 of wastewater treatment fees during the three months ended November 30, 2016 and 2015, respectively.
Costs of delivering water and providing wastewater services to customers are recognized as incurred. Tap and Construction Fees Long-Term
Obligations and Operating Lease The Company recognized $10,400 of “Special
Facilities” (defined in Part I, Item 1 of the 2016 Annual Report) funding as revenue during each of the three months
ended November 30, 2016 and 2015, respectively. This is the ratable portion of the Special Facilities funding proceeds received
from water agreements as more fully described in Note 2 – Summary of Significant Accounting Policies As of November 30, 2016, and August 31, 2016,
the Company has deferred recognition of approximately $1,097,300 and $1,111,300, respectively, of water tap and construction fee
revenue from the County, which will be recognized as revenue ratably over the estimated useful accounting life of the assets constructed
with the construction proceeds as described above. Consulting fees </t>
  </si>
  <si>
    <t>Royalty and Other Obligations</t>
  </si>
  <si>
    <t xml:space="preserve">Revenues from the sale of Export Water are shown
gross of royalties payable to the Land Board. Revenues from the sale of water on the Lowry Range are shown net of the royalties
to the Land Board and the amounts retained by the District. </t>
  </si>
  <si>
    <t>Oil and Gas Lease Payments</t>
  </si>
  <si>
    <t>As further described in Note 2 –
Summary of Significant Accounting Policies Water and Land Assets As of November 30, 2016 and August 31, 2016,
the Company has deferred recognition of $13,000 and $19,000, respectively, of income related to the Rangeview Lease, which will
be recognized into income ratably through June 2017.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November 30, 2016 and 2015, the Company received $68,100 and $122,100, respectively, in royalties attributable
to these two well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42,800 and $53,700 of share-based compensation expense
during the three months ended November 30, 2016 and 2015, respectively.</t>
  </si>
  <si>
    <t xml:space="preserve">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6. The Company files income tax returns with the
Internal Revenue Service and the State of Colorado. The tax years that remain subject to examination are fiscal year 2014 through
fiscal year 2016. The Company does not believe there will be any material changes in its unrecognized tax positions over the next
12 months. The Company’s policy is to recognize interest
and penalties accrued on any unrecognized tax benefits as a component of income tax expense. At November 30, 2016, the Company
did not have any accrued interest or penalties associated with any unrecognized tax benefits, nor was any interest expense recognized
during the three months ended November 30, 2016 or 2015. </t>
  </si>
  <si>
    <t>Discontinued Operations</t>
  </si>
  <si>
    <t xml:space="preserve">In August 2015, the Company sold substantially
all of its Arkansas River water and land properties. Pursuant to the terms of the purchase and sale agreement, the Company continued
to manage and receive the lease income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November 30,
2016 2015
Farm revenues $ - $ 212,248
Farm expenses - (15,632 )
Gross (loss) profit - 196,616
General and administrative expenses 19,626 171,902
Operating (loss) profit (19,626 ) 24,714
Finance charges 946 15,951
Interest expense - (1,605 )
Income (loss) from discontinued operations $ (18,680 ) $ 39,060 The Company anticipates continued expenses through
calendar 2017 related to the discontinued operations. The Company will continue to incur expenses (including property taxes) related
to the remaining agricultural land the Company continues to own and for the purpose of collecting outstanding receivables. The individual assets and liabilities of the
discontinued agricultural business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November 30, 2016 August 31, 2016
Assets:
Trade accounts receivable $ 193,451 $ 227,060
Land held for sale (*) 453,182 450,347
Prepaid expenses 720 2,880
Total assets $ 647,353 $ 680,287
Liabilities:
Accrued liabilities $ 6,042 $ 4,394
Total liabilities $ 6,042 $ 4,394 (*) Land Held for Sale. </t>
  </si>
  <si>
    <t>Income (Loss) per Common Share</t>
  </si>
  <si>
    <t>Income (loss) per common share is computed by
dividing net income (loss) by the weighted average number of shares outstanding during each period. Common stock options and warrants
aggregating 448,100 and 312,100 common share equivalents were outstanding as of November 30, 2016 and 2015, respectively, and have
been included in the calculation of net income per common share but excluded from the calculation of loss per common share as their
effect is anti-dilutive.</t>
  </si>
  <si>
    <t>Recently Issued Accounting Pronouncements</t>
  </si>
  <si>
    <t xml:space="preserve">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May, 2014, the FASB issued ASU No. 2014-09,
Revenue from Contracts with Customers (Topic 606), In April 2014, the FASB issued ASU No. 2014-08,
Presentation of Financial Statements (Topic 205) and Property, Plant, and Equipment (Topic 360): Reporting Discontinued
Operations and Disclosures of Disposals of Components of an Entity </t>
  </si>
  <si>
    <t>1. PRESENTATION OF INTERIM INFORMATION (Tables)</t>
  </si>
  <si>
    <t>Presentation Of Interim Information Tables</t>
  </si>
  <si>
    <t>Discontinued operations financials</t>
  </si>
  <si>
    <t xml:space="preserve">Discontinued Operations Income Statement
Three Months Ended November 30,
2016 2015
Farm revenues $ - $ 212,248
Farm expenses - (15,632 )
Gross (loss) profit - 196,616
General and administrative expenses 19,626 171,902
Operating (loss) profit (19,626 ) 24,714
Finance charges 946 15,951
Interest expense - (1,605 )
Income (loss) from discontinued operations $ (18,680 ) $ 39,060
Discontinued Operations Balance Sheet
November 30, 2016 August 31, 2016
Assets:
Trade accounts receivable $ 193,451 $ 227,060
Land held for sale (*) 453,182 450,347
Prepaid expenses 720 2,880
Total assets $ 647,353 $ 680,287
Liabilities:
Accrued liabilities $ 6,042 $ 4,394
Total liabilities $ 6,042 $ 4,394 (*) Land Held for Sale. </t>
  </si>
  <si>
    <t>2. FAIR VALUE MEASUREMENTS (Tables)</t>
  </si>
  <si>
    <t>Fair Value Measurements Tables</t>
  </si>
  <si>
    <t>Schedule of fair value of assets and liabilities measured on a recurring basis</t>
  </si>
  <si>
    <t>Fair Value Measurement Using:
Cost / Other Quoted Prices in Active Markets for Identical Assets Significant Other Observable Inputs Significant Unobservable Inputs Accumulated Unrealized Gains and
Fair Value Value (Level 1) (Level 2) (Level 3) (Losses)
Available for sale $ 21,758,691 $ 21,780,902 $ - $ 21,758,691 $ - $ (22,211 )</t>
  </si>
  <si>
    <t>3. WATER AND LAND ASSETS (Tables)</t>
  </si>
  <si>
    <t>Investments In Water Water Systems Land And Improvements Tables</t>
  </si>
  <si>
    <t>Schedule of water and water systems</t>
  </si>
  <si>
    <t xml:space="preserve">November 30, 2016 August 31, 2016
Costs Accumulated Depreciation and Depletion Costs Accumulated Depreciation and Depletion
Rangeview water supply $ 14,457,400 $ (9,600 ) $ 14,444,600 $ (9,400 )
Sky Ranch water rights and other costs 6,691,400 (361,400 ) 6,607,400 (334,500 )
Fairgrounds water and water system 2,899,800 (908,800 ) 2,899,900 (886,800 )
Rangeview water system 1,637,500 (166,300 ) 1,624,800 (152,800 )
Water supply – other 3,703,600 (323,600 ) 3,703,000 (297,800 )
Construction in progress 825,900 - 723,500 -
Totals 30,215,600 (1,769,700 ) 30,003,200 (1,681,300 )
Net investments in water and water systems $ 28,445,900 $ 28,321,900 </t>
  </si>
  <si>
    <t>4. LONG-TERM OBLIGATIONS AND OPERATING LEASE (Tables)</t>
  </si>
  <si>
    <t>Long-Term Obligations And Operating Lease Tables</t>
  </si>
  <si>
    <t>Schedule of remaining third party obligation</t>
  </si>
  <si>
    <t>Export Water Proceeds Received Initial Export Water Proceeds to Pure Cycle Total Potential Third-Party Obligation Paticipating Interests Liability Contingency
Original balances $ – $ 218,500 $ 31,807,700 $ 11,090,600 $ 20,717,100
Activity from inception until August 31, 2015:
Acquisitions – 30,428,900 (30,428,900 ) (10,622,100 ) (19,806,800 )
Option payments - Sky Ranch
and The Hills at Sky Ranch 110,400 (42,300 ) (68,100 ) (23,800 ) (44,300 )
Arapahoe County tap fees * 533,000 (373,100 ) (159,900 ) (55,800 ) (104,100 )
Export Water sale payments 618,400 (489,100 ) (129,300 ) (44,900 ) (84,400 )
Balance at August 31, 2016 1,261,800 29,742,900 1,021,500 344,000 677,500
Fiscal 2017 activity:
Export Water sale payments 37,200 (32,700 ) (4,500 ) (1,600 ) (2,900 )
Balance at November 30, 2016 $ 1,299,000 $ 29,710,200 $ 1,017,000 $ 342,400 $ 674,600 * The Arapahoe County tap fees are net
of $34,522 in royalties paid to the Land Board.</t>
  </si>
  <si>
    <t>5. SHAREHOLDERS' EQUITY (Tables)</t>
  </si>
  <si>
    <t>Shareholders Equity Tables</t>
  </si>
  <si>
    <t>Schedule of stock option activity</t>
  </si>
  <si>
    <t xml:space="preserve">Number of Options Weighted-Average Exercise Price Weighted-Average Remaining Contractual Term Approximate Aggregate Instrinsic Value
Oustanding at August 31, 2016 338,000 $ 4.83
Granted 110,000 5.58
Exercised - -
Forfeited or expired - -
Outstanding at November 30, 2016 448,000 $ 4.97 6.52 $ 267,540
Options exercisable at November 30, 2016 302,000 $ 4.83 5.11 $ 242,680 </t>
  </si>
  <si>
    <t>Schedule of activity and value of non-vested options</t>
  </si>
  <si>
    <t xml:space="preserve">Number of Options Weighted-Average Grant Date Fair Value
Non-vested options oustanding at August 31, 2016 36,000 $ 2.89
Granted 110,000 3.73
Vested - -
Forfeited - -
Non-vested options outstanding at November 30, 2016 146,000 $ 3.52 </t>
  </si>
  <si>
    <t>1. PRESENTATION OF INTERIM INFORMATION (Details) - USD ($)</t>
  </si>
  <si>
    <t>Presentation Of Interim Information Details</t>
  </si>
  <si>
    <t>Farm revenues</t>
  </si>
  <si>
    <t>Farm expenses</t>
  </si>
  <si>
    <t>Gross (loss) profit</t>
  </si>
  <si>
    <t>Operating (loss) profit</t>
  </si>
  <si>
    <t>Finance charges</t>
  </si>
  <si>
    <t>Interest expense</t>
  </si>
  <si>
    <t>Income (loss) from discontinued operations</t>
  </si>
  <si>
    <t>1. PRESENTATION OF INTERIM INFORMATION (Details 1) - USD ($)</t>
  </si>
  <si>
    <t>Assets:</t>
  </si>
  <si>
    <t>Land held for sale</t>
  </si>
  <si>
    <t>Liabilities:</t>
  </si>
  <si>
    <t>During the fiscal quarter ended November 30, 2015, the Company purchased three farms totaling 700 acres for approximately $453,200. The farms were acquired in order to correct dry-up covenant issues related to water only farms in order obtain the release of the escrow funds related to the Company's farm sale to Arkansas River Farms, LLC. The Company intends to sell the farms during fiscal year 2017.</t>
  </si>
  <si>
    <t>1. PRESENTATION OF INTERIM INFORMATION (Details Narrative) - USD ($)</t>
  </si>
  <si>
    <t>Related Party Transactions Details Narrative</t>
  </si>
  <si>
    <t>Held-to-maturity securities</t>
  </si>
  <si>
    <t>Deferred revenue</t>
  </si>
  <si>
    <t>Deferred revenue from oil and gas lease</t>
  </si>
  <si>
    <t>Antidilutive securities excluded from earnings per share calculation</t>
  </si>
  <si>
    <t>2. FAIR VALUE MEASUREMENTS (Details)</t>
  </si>
  <si>
    <t>Nov. 30, 2016USD ($)</t>
  </si>
  <si>
    <t>Available for sale</t>
  </si>
  <si>
    <t>Accumulated Unrealized Gains and (Losses)</t>
  </si>
  <si>
    <t>3. WATER AND LAND ASSETS (Details) - USD ($)</t>
  </si>
  <si>
    <t>Costs</t>
  </si>
  <si>
    <t>Accumulated Depreciation and Depletion</t>
  </si>
  <si>
    <t>Net investments in water and water systems</t>
  </si>
  <si>
    <t>Rangeview Water Supply</t>
  </si>
  <si>
    <t>Sky Ranch Water Rights And Other Costs</t>
  </si>
  <si>
    <t>Fairgrounds Water And Water System</t>
  </si>
  <si>
    <t>Rangeview Water System</t>
  </si>
  <si>
    <t>Water Supply Other</t>
  </si>
  <si>
    <t>Construction in Progress</t>
  </si>
  <si>
    <t>3. WATER AND LAND ASSETS (Details Narrative) - USD ($)</t>
  </si>
  <si>
    <t>Investments In Water Water Systems Land And Improvements Detail Narrative</t>
  </si>
  <si>
    <t>Depletion</t>
  </si>
  <si>
    <t>4. LONG-TERM OBLIGATIONS AND OPERATING LEASE (Details) - USD ($)</t>
  </si>
  <si>
    <t>245 Months Ended</t>
  </si>
  <si>
    <t>Export Water Proceeds Received</t>
  </si>
  <si>
    <t>Remaining Third Party Obligation:</t>
  </si>
  <si>
    <t>Balance, original</t>
  </si>
  <si>
    <t>Balance, beginning</t>
  </si>
  <si>
    <t>Acquisitions</t>
  </si>
  <si>
    <t>Option payments</t>
  </si>
  <si>
    <t>Arapahoe Tap fees</t>
  </si>
  <si>
    <t>Export Water Sale Payments</t>
  </si>
  <si>
    <t>Balance, ending</t>
  </si>
  <si>
    <t>Initial Export Water Proceeds To Pure Cycle</t>
  </si>
  <si>
    <t>Total Potential Third Party Obligation</t>
  </si>
  <si>
    <t>Participating Interests Liability</t>
  </si>
  <si>
    <t>Contingency</t>
  </si>
  <si>
    <t>The Arapahoe County tap fees are net of $34,522 in royalties paid to the Land Board.</t>
  </si>
  <si>
    <t>5. SHAREHOLDERS' EQUITY (Details)</t>
  </si>
  <si>
    <t>Nov. 30, 2016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 | $ / shares</t>
  </si>
  <si>
    <t>Granted | $ / shares</t>
  </si>
  <si>
    <t>Exercised | $ / shares</t>
  </si>
  <si>
    <t>Forfeited or expired | $ / shares</t>
  </si>
  <si>
    <t>Outstanding, ending | $ / shares</t>
  </si>
  <si>
    <t>Exercisable | $ / shares</t>
  </si>
  <si>
    <t>Weighted average remaining contractual term</t>
  </si>
  <si>
    <t>Outstanding, ending</t>
  </si>
  <si>
    <t>6 years 6 months 7 days</t>
  </si>
  <si>
    <t>Exercisable</t>
  </si>
  <si>
    <t>5 years 1 month 10 days</t>
  </si>
  <si>
    <t>Approximate aggregate intrinsic value</t>
  </si>
  <si>
    <t>Outstanding, ending | $</t>
  </si>
  <si>
    <t>Exercisable | $</t>
  </si>
  <si>
    <t>5. SHAREHOLDERS' EQUITY (Details 1)</t>
  </si>
  <si>
    <t>Nov. 30, 2016$ / sharesshares</t>
  </si>
  <si>
    <t>Vested | shares</t>
  </si>
  <si>
    <t>Forfeited | shares</t>
  </si>
  <si>
    <t>Weighted average grant date fair value</t>
  </si>
  <si>
    <t>Vested | $ / shares</t>
  </si>
  <si>
    <t>Forfeited | $ / shares</t>
  </si>
  <si>
    <t>5. SHAREHOLDERS' EQUITY (Details Narrative) - USD ($)</t>
  </si>
  <si>
    <t>Stock-based compensation</t>
  </si>
  <si>
    <t>Unrecognized share-based compensation cost</t>
  </si>
  <si>
    <t>7. SIGNIFICANT CUSTOMERS (Details Narrative)</t>
  </si>
  <si>
    <t>12 Months Ended</t>
  </si>
  <si>
    <t>Sales | The District</t>
  </si>
  <si>
    <t>Concentration Risk Percentage</t>
  </si>
  <si>
    <t>39.00%</t>
  </si>
  <si>
    <t>70.00%</t>
  </si>
  <si>
    <t>Sales | The District's Significant Customer</t>
  </si>
  <si>
    <t>31.00%</t>
  </si>
  <si>
    <t>61.00%</t>
  </si>
  <si>
    <t>Accounts Receivable | The District</t>
  </si>
  <si>
    <t>50.00%</t>
  </si>
  <si>
    <t>74.00%</t>
  </si>
  <si>
    <t>Accounts Receivable | The District's Significant Customer</t>
  </si>
  <si>
    <t>42.00%</t>
  </si>
  <si>
    <t>63.00%</t>
  </si>
  <si>
    <t>Revenues Related to Provision of Water For The Oil And Gas Industry | One Customer</t>
  </si>
  <si>
    <t>52.00%</t>
  </si>
  <si>
    <t>8. ACCRUED LIABILITIES (Details Narrative) - USD ($)</t>
  </si>
  <si>
    <t>Accrued Liabilities Detail Narrative</t>
  </si>
  <si>
    <t>Accrued compensation</t>
  </si>
  <si>
    <t>Estimated property taxes</t>
  </si>
  <si>
    <t>Professional Fees</t>
  </si>
  <si>
    <t>Farm lease prepayments</t>
  </si>
  <si>
    <t>Operating payables</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Level &quot;#,##0_);_(&quot;Level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76720</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2375409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32</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80969</v>
      </c>
      <c r="C3" s="7" t="n">
        <v>4697288</v>
      </c>
    </row>
    <row r="4" spans="1:3">
      <c r="A4" s="4" t="s">
        <v>31</v>
      </c>
      <c r="B4" s="5" t="n">
        <v>21758691</v>
      </c>
      <c r="C4" s="5" t="n">
        <v>23176450</v>
      </c>
    </row>
    <row r="5" spans="1:3">
      <c r="A5" s="4" t="s">
        <v>32</v>
      </c>
      <c r="B5" s="5" t="n">
        <v>199407</v>
      </c>
      <c r="C5" s="5" t="n">
        <v>181006</v>
      </c>
    </row>
    <row r="6" spans="1:3">
      <c r="A6" s="4" t="s">
        <v>33</v>
      </c>
      <c r="B6" s="5" t="n">
        <v>379173</v>
      </c>
      <c r="C6" s="5" t="n">
        <v>350819</v>
      </c>
    </row>
    <row r="7" spans="1:3">
      <c r="A7" s="4" t="s">
        <v>34</v>
      </c>
      <c r="B7" s="5" t="n">
        <v>647353</v>
      </c>
      <c r="C7" s="5" t="n">
        <v>680287</v>
      </c>
    </row>
    <row r="8" spans="1:3">
      <c r="A8" s="4" t="s">
        <v>35</v>
      </c>
      <c r="B8" s="5" t="n">
        <v>28565593</v>
      </c>
      <c r="C8" s="5" t="n">
        <v>29085850</v>
      </c>
    </row>
    <row r="9" spans="1:3">
      <c r="A9" s="4" t="s">
        <v>36</v>
      </c>
      <c r="B9" s="5" t="n">
        <v>6846562</v>
      </c>
      <c r="C9" s="5" t="n">
        <v>6853276</v>
      </c>
    </row>
    <row r="10" spans="1:3">
      <c r="A10" s="4" t="s">
        <v>37</v>
      </c>
      <c r="B10" s="5" t="n">
        <v>28445851</v>
      </c>
      <c r="C10" s="5" t="n">
        <v>28321926</v>
      </c>
    </row>
    <row r="11" spans="1:3">
      <c r="A11" s="4" t="s">
        <v>38</v>
      </c>
      <c r="B11" s="5" t="n">
        <v>5398742</v>
      </c>
      <c r="C11" s="5" t="n">
        <v>5345800</v>
      </c>
    </row>
    <row r="12" spans="1:3">
      <c r="A12" s="4" t="s">
        <v>39</v>
      </c>
      <c r="B12" s="5" t="n">
        <v>817844</v>
      </c>
      <c r="C12" s="5" t="n">
        <v>800369</v>
      </c>
    </row>
    <row r="13" spans="1:3">
      <c r="A13" s="4" t="s">
        <v>40</v>
      </c>
      <c r="B13" s="5" t="n">
        <v>458065</v>
      </c>
      <c r="C13" s="5" t="n">
        <v>472393</v>
      </c>
    </row>
    <row r="14" spans="1:3">
      <c r="A14" s="4" t="s">
        <v>41</v>
      </c>
      <c r="B14" s="5" t="n">
        <v>70532657</v>
      </c>
      <c r="C14" s="5" t="n">
        <v>70879614</v>
      </c>
    </row>
    <row r="15" spans="1:3">
      <c r="A15" s="3" t="s">
        <v>42</v>
      </c>
    </row>
    <row r="16" spans="1:3">
      <c r="A16" s="4" t="s">
        <v>43</v>
      </c>
      <c r="B16" s="5" t="n">
        <v>329606</v>
      </c>
      <c r="C16" s="5" t="n">
        <v>160390</v>
      </c>
    </row>
    <row r="17" spans="1:3">
      <c r="A17" s="4" t="s">
        <v>44</v>
      </c>
      <c r="B17" s="5" t="n">
        <v>63685</v>
      </c>
      <c r="C17" s="5" t="n">
        <v>242624</v>
      </c>
    </row>
    <row r="18" spans="1:3">
      <c r="A18" s="4" t="s">
        <v>45</v>
      </c>
      <c r="B18" s="5" t="n">
        <v>55800</v>
      </c>
      <c r="C18" s="5" t="n">
        <v>55800</v>
      </c>
    </row>
    <row r="19" spans="1:3">
      <c r="A19" s="4" t="s">
        <v>46</v>
      </c>
      <c r="B19" s="5" t="n">
        <v>13000</v>
      </c>
      <c r="C19" s="5" t="n">
        <v>19000</v>
      </c>
    </row>
    <row r="20" spans="1:3">
      <c r="A20" s="4" t="s">
        <v>47</v>
      </c>
      <c r="B20" s="5" t="n">
        <v>6042</v>
      </c>
      <c r="C20" s="5" t="n">
        <v>4394</v>
      </c>
    </row>
    <row r="21" spans="1:3">
      <c r="A21" s="4" t="s">
        <v>48</v>
      </c>
      <c r="B21" s="5" t="n">
        <v>468133</v>
      </c>
      <c r="C21" s="5" t="n">
        <v>482208</v>
      </c>
    </row>
    <row r="22" spans="1:3">
      <c r="A22" s="4" t="s">
        <v>49</v>
      </c>
      <c r="B22" s="5" t="n">
        <v>1041540</v>
      </c>
      <c r="C22" s="5" t="n">
        <v>1055491</v>
      </c>
    </row>
    <row r="23" spans="1:3">
      <c r="A23" s="4" t="s">
        <v>50</v>
      </c>
      <c r="B23" s="5" t="n">
        <v>342423</v>
      </c>
      <c r="C23" s="5" t="n">
        <v>343966</v>
      </c>
    </row>
    <row r="24" spans="1:3">
      <c r="A24" s="4" t="s">
        <v>51</v>
      </c>
      <c r="B24" s="5" t="n">
        <v>1852096</v>
      </c>
      <c r="C24" s="5" t="n">
        <v>1881665</v>
      </c>
    </row>
    <row r="25" spans="1:3">
      <c r="A25" s="3" t="s">
        <v>52</v>
      </c>
    </row>
    <row r="26" spans="1:3">
      <c r="A26" s="4" t="s">
        <v>53</v>
      </c>
      <c r="B26" s="5" t="n">
        <v>433</v>
      </c>
      <c r="C26" s="5" t="n">
        <v>433</v>
      </c>
    </row>
    <row r="27" spans="1:3">
      <c r="A27" s="3" t="s">
        <v>54</v>
      </c>
    </row>
    <row r="28" spans="1:3">
      <c r="A28" s="4" t="s">
        <v>55</v>
      </c>
      <c r="B28" s="5" t="n">
        <v>79185</v>
      </c>
      <c r="C28" s="5" t="n">
        <v>79185</v>
      </c>
    </row>
    <row r="29" spans="1:3">
      <c r="A29" s="4" t="s">
        <v>56</v>
      </c>
      <c r="B29" s="5" t="n">
        <v>171241036</v>
      </c>
      <c r="C29" s="5" t="n">
        <v>171198241</v>
      </c>
    </row>
    <row r="30" spans="1:3">
      <c r="A30" s="4" t="s">
        <v>57</v>
      </c>
      <c r="B30" s="5" t="n">
        <v>-19089</v>
      </c>
      <c r="C30" s="5" t="n">
        <v>3122</v>
      </c>
    </row>
    <row r="31" spans="1:3">
      <c r="A31" s="4" t="s">
        <v>58</v>
      </c>
      <c r="B31" s="5" t="n">
        <v>-102621004</v>
      </c>
      <c r="C31" s="5" t="n">
        <v>-102283032</v>
      </c>
    </row>
    <row r="32" spans="1:3">
      <c r="A32" s="4" t="s">
        <v>59</v>
      </c>
      <c r="B32" s="5" t="n">
        <v>68680561</v>
      </c>
      <c r="C32" s="5" t="n">
        <v>68997949</v>
      </c>
    </row>
    <row r="33" spans="1:3">
      <c r="A33" s="4" t="s">
        <v>60</v>
      </c>
      <c r="B33" s="7" t="n">
        <v>70532657</v>
      </c>
      <c r="C33" s="7" t="n">
        <v>70879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9</v>
      </c>
      <c r="B1" s="2" t="s">
        <v>1</v>
      </c>
    </row>
    <row r="2" spans="1:3">
      <c r="B2" s="2" t="s">
        <v>2</v>
      </c>
      <c r="C2" s="2" t="s">
        <v>73</v>
      </c>
    </row>
    <row r="3" spans="1:3">
      <c r="A3" s="3" t="s">
        <v>250</v>
      </c>
    </row>
    <row r="4" spans="1:3">
      <c r="A4" s="4" t="s">
        <v>251</v>
      </c>
      <c r="B4" s="7" t="n">
        <v>0</v>
      </c>
      <c r="C4" s="7" t="n">
        <v>212248</v>
      </c>
    </row>
    <row r="5" spans="1:3">
      <c r="A5" s="4" t="s">
        <v>252</v>
      </c>
      <c r="B5" s="5" t="n">
        <v>0</v>
      </c>
      <c r="C5" s="5" t="n">
        <v>-15632</v>
      </c>
    </row>
    <row r="6" spans="1:3">
      <c r="A6" s="4" t="s">
        <v>253</v>
      </c>
      <c r="B6" s="5" t="n">
        <v>0</v>
      </c>
      <c r="C6" s="5" t="n">
        <v>196616</v>
      </c>
    </row>
    <row r="7" spans="1:3">
      <c r="A7" s="4" t="s">
        <v>87</v>
      </c>
      <c r="B7" s="5" t="n">
        <v>19626</v>
      </c>
      <c r="C7" s="5" t="n">
        <v>171902</v>
      </c>
    </row>
    <row r="8" spans="1:3">
      <c r="A8" s="4" t="s">
        <v>254</v>
      </c>
      <c r="B8" s="5" t="n">
        <v>-19626</v>
      </c>
      <c r="C8" s="5" t="n">
        <v>24714</v>
      </c>
    </row>
    <row r="9" spans="1:3">
      <c r="A9" s="4" t="s">
        <v>255</v>
      </c>
      <c r="B9" s="5" t="n">
        <v>946</v>
      </c>
      <c r="C9" s="5" t="n">
        <v>15951</v>
      </c>
    </row>
    <row r="10" spans="1:3">
      <c r="A10" s="4" t="s">
        <v>256</v>
      </c>
      <c r="B10" s="5" t="n">
        <v>0</v>
      </c>
      <c r="C10" s="5" t="n">
        <v>-1605</v>
      </c>
    </row>
    <row r="11" spans="1:3">
      <c r="A11" s="4" t="s">
        <v>257</v>
      </c>
      <c r="B11" s="7" t="n">
        <v>-18680</v>
      </c>
      <c r="C11" s="7" t="n">
        <v>390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58</v>
      </c>
      <c r="C1" s="2" t="s">
        <v>2</v>
      </c>
      <c r="D1" s="2" t="s">
        <v>28</v>
      </c>
    </row>
    <row r="2" spans="1:4">
      <c r="A2" s="3" t="s">
        <v>259</v>
      </c>
    </row>
    <row r="3" spans="1:4">
      <c r="A3" s="4" t="s">
        <v>32</v>
      </c>
      <c r="C3" s="7" t="n">
        <v>193451</v>
      </c>
      <c r="D3" s="7" t="n">
        <v>227060</v>
      </c>
    </row>
    <row r="4" spans="1:4">
      <c r="A4" s="4" t="s">
        <v>260</v>
      </c>
      <c r="B4" s="4" t="s">
        <v>102</v>
      </c>
      <c r="C4" s="5" t="n">
        <v>453182</v>
      </c>
      <c r="D4" s="5" t="n">
        <v>450347</v>
      </c>
    </row>
    <row r="5" spans="1:4">
      <c r="A5" s="4" t="s">
        <v>129</v>
      </c>
      <c r="C5" s="5" t="n">
        <v>720</v>
      </c>
      <c r="D5" s="5" t="n">
        <v>2880</v>
      </c>
    </row>
    <row r="6" spans="1:4">
      <c r="A6" s="4" t="s">
        <v>41</v>
      </c>
      <c r="C6" s="5" t="n">
        <v>647353</v>
      </c>
      <c r="D6" s="5" t="n">
        <v>680287</v>
      </c>
    </row>
    <row r="7" spans="1:4">
      <c r="A7" s="3" t="s">
        <v>261</v>
      </c>
    </row>
    <row r="8" spans="1:4">
      <c r="A8" s="4" t="s">
        <v>44</v>
      </c>
      <c r="C8" s="5" t="n">
        <v>6042</v>
      </c>
      <c r="D8" s="5" t="n">
        <v>4394</v>
      </c>
    </row>
    <row r="9" spans="1:4">
      <c r="A9" s="4" t="s">
        <v>51</v>
      </c>
      <c r="C9" s="7" t="n">
        <v>6042</v>
      </c>
      <c r="D9" s="7" t="n">
        <v>4394</v>
      </c>
    </row>
    <row r="10" spans="1:4"/>
    <row r="11" spans="1:4">
      <c r="A11" s="4" t="s">
        <v>102</v>
      </c>
      <c r="B11" s="4" t="s">
        <v>262</v>
      </c>
    </row>
  </sheetData>
  <mergeCells count="3">
    <mergeCell ref="A1:B1"/>
    <mergeCell ref="A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3</v>
      </c>
      <c r="B1" s="2" t="s">
        <v>1</v>
      </c>
    </row>
    <row r="2" spans="1:4">
      <c r="B2" s="2" t="s">
        <v>2</v>
      </c>
      <c r="C2" s="2" t="s">
        <v>73</v>
      </c>
      <c r="D2" s="2" t="s">
        <v>28</v>
      </c>
    </row>
    <row r="3" spans="1:4">
      <c r="A3" s="3" t="s">
        <v>264</v>
      </c>
    </row>
    <row r="4" spans="1:4">
      <c r="A4" s="4" t="s">
        <v>265</v>
      </c>
      <c r="B4" s="7" t="n">
        <v>6846600</v>
      </c>
    </row>
    <row r="5" spans="1:4">
      <c r="A5" s="4" t="s">
        <v>75</v>
      </c>
      <c r="B5" s="5" t="n">
        <v>141101</v>
      </c>
      <c r="C5" s="7" t="n">
        <v>56780</v>
      </c>
    </row>
    <row r="6" spans="1:4">
      <c r="A6" s="4" t="s">
        <v>76</v>
      </c>
      <c r="B6" s="5" t="n">
        <v>12323</v>
      </c>
      <c r="C6" s="5" t="n">
        <v>10303</v>
      </c>
    </row>
    <row r="7" spans="1:4">
      <c r="A7" s="4" t="s">
        <v>78</v>
      </c>
      <c r="B7" s="5" t="n">
        <v>3574</v>
      </c>
      <c r="C7" s="5" t="n">
        <v>3574</v>
      </c>
    </row>
    <row r="8" spans="1:4">
      <c r="A8" s="4" t="s">
        <v>77</v>
      </c>
      <c r="B8" s="5" t="n">
        <v>10377</v>
      </c>
      <c r="C8" s="5" t="n">
        <v>10377</v>
      </c>
    </row>
    <row r="9" spans="1:4">
      <c r="A9" s="4" t="s">
        <v>266</v>
      </c>
      <c r="B9" s="5" t="n">
        <v>1097300</v>
      </c>
      <c r="D9" s="7" t="n">
        <v>1111300</v>
      </c>
    </row>
    <row r="10" spans="1:4">
      <c r="A10" s="4" t="s">
        <v>91</v>
      </c>
      <c r="B10" s="5" t="n">
        <v>5265</v>
      </c>
      <c r="C10" s="5" t="n">
        <v>161430</v>
      </c>
    </row>
    <row r="11" spans="1:4">
      <c r="A11" s="4" t="s">
        <v>267</v>
      </c>
      <c r="B11" s="5" t="n">
        <v>13000</v>
      </c>
      <c r="D11" s="7" t="n">
        <v>19000</v>
      </c>
    </row>
    <row r="12" spans="1:4">
      <c r="A12" s="4" t="s">
        <v>92</v>
      </c>
      <c r="B12" s="5" t="n">
        <v>68128</v>
      </c>
      <c r="C12" s="5" t="n">
        <v>122146</v>
      </c>
    </row>
    <row r="13" spans="1:4">
      <c r="A13" s="4" t="s">
        <v>116</v>
      </c>
      <c r="B13" s="7" t="n">
        <v>42795</v>
      </c>
      <c r="C13" s="7" t="n">
        <v>53690</v>
      </c>
    </row>
    <row r="14" spans="1:4">
      <c r="A14" s="4" t="s">
        <v>268</v>
      </c>
      <c r="B14" s="5" t="n">
        <v>448100</v>
      </c>
      <c r="C14" s="5" t="n">
        <v>312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269</v>
      </c>
      <c r="B1" s="2" t="s">
        <v>1</v>
      </c>
    </row>
    <row r="2" spans="1:2">
      <c r="B2" s="2" t="s">
        <v>270</v>
      </c>
    </row>
    <row r="3" spans="1:2">
      <c r="A3" s="4" t="s">
        <v>271</v>
      </c>
      <c r="B3" s="7" t="n">
        <v>21758691</v>
      </c>
    </row>
    <row r="4" spans="1:2">
      <c r="A4" s="4" t="s">
        <v>272</v>
      </c>
      <c r="B4" s="5" t="n">
        <v>-22211</v>
      </c>
    </row>
    <row r="5" spans="1:2">
      <c r="A5" s="4" t="s">
        <v>271</v>
      </c>
      <c r="B5" s="5" t="n">
        <v>21780902</v>
      </c>
    </row>
    <row r="6" spans="1:2">
      <c r="A6" s="9" t="n">
        <v>1</v>
      </c>
    </row>
    <row r="7" spans="1:2">
      <c r="A7" s="4" t="s">
        <v>271</v>
      </c>
      <c r="B7" s="5" t="n">
        <v>0</v>
      </c>
    </row>
    <row r="8" spans="1:2">
      <c r="A8" s="9" t="n">
        <v>2</v>
      </c>
    </row>
    <row r="9" spans="1:2">
      <c r="A9" s="4" t="s">
        <v>271</v>
      </c>
      <c r="B9" s="5" t="n">
        <v>21758691</v>
      </c>
    </row>
    <row r="10" spans="1:2">
      <c r="A10" s="9" t="n">
        <v>3</v>
      </c>
    </row>
    <row r="11" spans="1:2">
      <c r="A11" s="4" t="s">
        <v>271</v>
      </c>
      <c r="B1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3</v>
      </c>
      <c r="B1" s="2" t="s">
        <v>2</v>
      </c>
      <c r="C1" s="2" t="s">
        <v>28</v>
      </c>
    </row>
    <row r="2" spans="1:3">
      <c r="A2" s="4" t="s">
        <v>274</v>
      </c>
      <c r="B2" s="7" t="n">
        <v>30215600</v>
      </c>
      <c r="C2" s="7" t="n">
        <v>30003200</v>
      </c>
    </row>
    <row r="3" spans="1:3">
      <c r="A3" s="4" t="s">
        <v>275</v>
      </c>
      <c r="B3" s="5" t="n">
        <v>-1769700</v>
      </c>
      <c r="C3" s="5" t="n">
        <v>-1681300</v>
      </c>
    </row>
    <row r="4" spans="1:3">
      <c r="A4" s="4" t="s">
        <v>276</v>
      </c>
      <c r="B4" s="5" t="n">
        <v>28445851</v>
      </c>
      <c r="C4" s="5" t="n">
        <v>28321926</v>
      </c>
    </row>
    <row r="5" spans="1:3">
      <c r="A5" s="4" t="s">
        <v>277</v>
      </c>
    </row>
    <row r="6" spans="1:3">
      <c r="A6" s="4" t="s">
        <v>274</v>
      </c>
      <c r="B6" s="5" t="n">
        <v>14457400</v>
      </c>
      <c r="C6" s="5" t="n">
        <v>14444600</v>
      </c>
    </row>
    <row r="7" spans="1:3">
      <c r="A7" s="4" t="s">
        <v>275</v>
      </c>
      <c r="B7" s="5" t="n">
        <v>-9600</v>
      </c>
      <c r="C7" s="5" t="n">
        <v>-9400</v>
      </c>
    </row>
    <row r="8" spans="1:3">
      <c r="A8" s="4" t="s">
        <v>278</v>
      </c>
    </row>
    <row r="9" spans="1:3">
      <c r="A9" s="4" t="s">
        <v>274</v>
      </c>
      <c r="B9" s="5" t="n">
        <v>6691400</v>
      </c>
      <c r="C9" s="5" t="n">
        <v>6607400</v>
      </c>
    </row>
    <row r="10" spans="1:3">
      <c r="A10" s="4" t="s">
        <v>275</v>
      </c>
      <c r="B10" s="5" t="n">
        <v>-361400</v>
      </c>
      <c r="C10" s="5" t="n">
        <v>-334500</v>
      </c>
    </row>
    <row r="11" spans="1:3">
      <c r="A11" s="4" t="s">
        <v>279</v>
      </c>
    </row>
    <row r="12" spans="1:3">
      <c r="A12" s="4" t="s">
        <v>274</v>
      </c>
      <c r="B12" s="5" t="n">
        <v>2899800</v>
      </c>
      <c r="C12" s="5" t="n">
        <v>2899900</v>
      </c>
    </row>
    <row r="13" spans="1:3">
      <c r="A13" s="4" t="s">
        <v>275</v>
      </c>
      <c r="B13" s="5" t="n">
        <v>-908800</v>
      </c>
      <c r="C13" s="5" t="n">
        <v>-886800</v>
      </c>
    </row>
    <row r="14" spans="1:3">
      <c r="A14" s="4" t="s">
        <v>280</v>
      </c>
    </row>
    <row r="15" spans="1:3">
      <c r="A15" s="4" t="s">
        <v>274</v>
      </c>
      <c r="B15" s="5" t="n">
        <v>1637500</v>
      </c>
      <c r="C15" s="5" t="n">
        <v>1624800</v>
      </c>
    </row>
    <row r="16" spans="1:3">
      <c r="A16" s="4" t="s">
        <v>275</v>
      </c>
      <c r="B16" s="5" t="n">
        <v>-166300</v>
      </c>
      <c r="C16" s="5" t="n">
        <v>-152800</v>
      </c>
    </row>
    <row r="17" spans="1:3">
      <c r="A17" s="4" t="s">
        <v>281</v>
      </c>
    </row>
    <row r="18" spans="1:3">
      <c r="A18" s="4" t="s">
        <v>274</v>
      </c>
      <c r="B18" s="5" t="n">
        <v>3703600</v>
      </c>
      <c r="C18" s="5" t="n">
        <v>3703000</v>
      </c>
    </row>
    <row r="19" spans="1:3">
      <c r="A19" s="4" t="s">
        <v>275</v>
      </c>
      <c r="B19" s="5" t="n">
        <v>-323600</v>
      </c>
      <c r="C19" s="5" t="n">
        <v>-297800</v>
      </c>
    </row>
    <row r="20" spans="1:3">
      <c r="A20" s="4" t="s">
        <v>282</v>
      </c>
    </row>
    <row r="21" spans="1:3">
      <c r="A21" s="4" t="s">
        <v>274</v>
      </c>
      <c r="B21" s="5" t="n">
        <v>825900</v>
      </c>
      <c r="C21" s="5" t="n">
        <v>723500</v>
      </c>
    </row>
    <row r="22" spans="1:3">
      <c r="A22" s="4" t="s">
        <v>275</v>
      </c>
      <c r="B22" s="7" t="n">
        <v>0</v>
      </c>
      <c r="C2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3</v>
      </c>
      <c r="B1" s="2" t="s">
        <v>1</v>
      </c>
    </row>
    <row r="2" spans="1:3">
      <c r="B2" s="2" t="s">
        <v>2</v>
      </c>
      <c r="C2" s="2" t="s">
        <v>73</v>
      </c>
    </row>
    <row r="3" spans="1:3">
      <c r="A3" s="3" t="s">
        <v>284</v>
      </c>
    </row>
    <row r="4" spans="1:3">
      <c r="A4" s="4" t="s">
        <v>285</v>
      </c>
      <c r="B4" s="7" t="n">
        <v>300</v>
      </c>
      <c r="C4" s="7" t="n">
        <v>100</v>
      </c>
    </row>
    <row r="5" spans="1:3">
      <c r="A5" s="4" t="s">
        <v>88</v>
      </c>
      <c r="B5" s="7" t="n">
        <v>115700</v>
      </c>
      <c r="C5" s="7" t="n">
        <v>94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3" t="s">
        <v>62</v>
      </c>
    </row>
    <row r="3" spans="1:3">
      <c r="A3" s="4" t="s">
        <v>63</v>
      </c>
      <c r="B3" s="4" t="s">
        <v>64</v>
      </c>
      <c r="C3" s="4" t="s">
        <v>64</v>
      </c>
    </row>
    <row r="4" spans="1:3">
      <c r="A4" s="4" t="s">
        <v>65</v>
      </c>
      <c r="B4" s="5" t="n">
        <v>25000000</v>
      </c>
      <c r="C4" s="5" t="n">
        <v>25000000</v>
      </c>
    </row>
    <row r="5" spans="1:3">
      <c r="A5" s="4" t="s">
        <v>66</v>
      </c>
      <c r="B5" s="5" t="n">
        <v>432513</v>
      </c>
      <c r="C5" s="5" t="n">
        <v>432513</v>
      </c>
    </row>
    <row r="6" spans="1:3">
      <c r="A6" s="4" t="s">
        <v>67</v>
      </c>
      <c r="B6" s="5" t="n">
        <v>432513</v>
      </c>
      <c r="C6" s="5" t="n">
        <v>432513</v>
      </c>
    </row>
    <row r="7" spans="1:3">
      <c r="A7" s="4" t="s">
        <v>68</v>
      </c>
      <c r="B7" s="7" t="n">
        <v>432513</v>
      </c>
      <c r="C7" s="7" t="n">
        <v>432513</v>
      </c>
    </row>
    <row r="8" spans="1:3">
      <c r="A8" s="4" t="s">
        <v>69</v>
      </c>
      <c r="B8" s="8" t="n">
        <v>0.003333</v>
      </c>
      <c r="C8" s="8" t="n">
        <v>0.003333</v>
      </c>
    </row>
    <row r="9" spans="1:3">
      <c r="A9" s="4" t="s">
        <v>70</v>
      </c>
      <c r="B9" s="5" t="n">
        <v>40000000</v>
      </c>
      <c r="C9" s="5" t="n">
        <v>40000000</v>
      </c>
    </row>
    <row r="10" spans="1:3">
      <c r="A10" s="4" t="s">
        <v>71</v>
      </c>
      <c r="B10" s="5" t="n">
        <v>23754098</v>
      </c>
      <c r="C10" s="5" t="n">
        <v>23754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7"/>
  </cols>
  <sheetData>
    <row r="1" spans="1:4">
      <c r="A1" s="1" t="s">
        <v>286</v>
      </c>
      <c r="C1" s="2" t="s">
        <v>1</v>
      </c>
      <c r="D1" s="2" t="s">
        <v>287</v>
      </c>
    </row>
    <row r="2" spans="1:4">
      <c r="C2" s="2" t="s">
        <v>2</v>
      </c>
      <c r="D2" s="2" t="s">
        <v>28</v>
      </c>
    </row>
    <row r="3" spans="1:4">
      <c r="A3" s="4" t="s">
        <v>288</v>
      </c>
    </row>
    <row r="4" spans="1:4">
      <c r="A4" s="3" t="s">
        <v>289</v>
      </c>
    </row>
    <row r="5" spans="1:4">
      <c r="A5" s="4" t="s">
        <v>290</v>
      </c>
      <c r="D5" s="7" t="n">
        <v>0</v>
      </c>
    </row>
    <row r="6" spans="1:4">
      <c r="A6" s="4" t="s">
        <v>291</v>
      </c>
      <c r="C6" s="7" t="n">
        <v>1261800</v>
      </c>
    </row>
    <row r="7" spans="1:4">
      <c r="A7" s="4" t="s">
        <v>292</v>
      </c>
      <c r="D7" s="5" t="n">
        <v>0</v>
      </c>
    </row>
    <row r="8" spans="1:4">
      <c r="A8" s="4" t="s">
        <v>293</v>
      </c>
      <c r="D8" s="5" t="n">
        <v>110400</v>
      </c>
    </row>
    <row r="9" spans="1:4">
      <c r="A9" s="4" t="s">
        <v>294</v>
      </c>
      <c r="B9" s="4" t="s">
        <v>102</v>
      </c>
      <c r="D9" s="5" t="n">
        <v>533000</v>
      </c>
    </row>
    <row r="10" spans="1:4">
      <c r="A10" s="4" t="s">
        <v>295</v>
      </c>
      <c r="C10" s="5" t="n">
        <v>37200</v>
      </c>
      <c r="D10" s="5" t="n">
        <v>618400</v>
      </c>
    </row>
    <row r="11" spans="1:4">
      <c r="A11" s="4" t="s">
        <v>296</v>
      </c>
      <c r="C11" s="5" t="n">
        <v>1299000</v>
      </c>
      <c r="D11" s="5" t="n">
        <v>1261800</v>
      </c>
    </row>
    <row r="12" spans="1:4">
      <c r="A12" s="4" t="s">
        <v>297</v>
      </c>
    </row>
    <row r="13" spans="1:4">
      <c r="A13" s="3" t="s">
        <v>289</v>
      </c>
    </row>
    <row r="14" spans="1:4">
      <c r="A14" s="4" t="s">
        <v>290</v>
      </c>
      <c r="D14" s="5" t="n">
        <v>218500</v>
      </c>
    </row>
    <row r="15" spans="1:4">
      <c r="A15" s="4" t="s">
        <v>291</v>
      </c>
      <c r="C15" s="5" t="n">
        <v>29742900</v>
      </c>
    </row>
    <row r="16" spans="1:4">
      <c r="A16" s="4" t="s">
        <v>292</v>
      </c>
      <c r="D16" s="5" t="n">
        <v>30428900</v>
      </c>
    </row>
    <row r="17" spans="1:4">
      <c r="A17" s="4" t="s">
        <v>293</v>
      </c>
      <c r="D17" s="5" t="n">
        <v>-42300</v>
      </c>
    </row>
    <row r="18" spans="1:4">
      <c r="A18" s="4" t="s">
        <v>294</v>
      </c>
      <c r="B18" s="4" t="s">
        <v>102</v>
      </c>
      <c r="D18" s="5" t="n">
        <v>-373100</v>
      </c>
    </row>
    <row r="19" spans="1:4">
      <c r="A19" s="4" t="s">
        <v>295</v>
      </c>
      <c r="C19" s="5" t="n">
        <v>-32700</v>
      </c>
      <c r="D19" s="5" t="n">
        <v>-489100</v>
      </c>
    </row>
    <row r="20" spans="1:4">
      <c r="A20" s="4" t="s">
        <v>296</v>
      </c>
      <c r="C20" s="5" t="n">
        <v>29710200</v>
      </c>
      <c r="D20" s="5" t="n">
        <v>29742900</v>
      </c>
    </row>
    <row r="21" spans="1:4">
      <c r="A21" s="4" t="s">
        <v>298</v>
      </c>
    </row>
    <row r="22" spans="1:4">
      <c r="A22" s="3" t="s">
        <v>289</v>
      </c>
    </row>
    <row r="23" spans="1:4">
      <c r="A23" s="4" t="s">
        <v>290</v>
      </c>
      <c r="D23" s="5" t="n">
        <v>31807700</v>
      </c>
    </row>
    <row r="24" spans="1:4">
      <c r="A24" s="4" t="s">
        <v>291</v>
      </c>
      <c r="C24" s="5" t="n">
        <v>1021500</v>
      </c>
    </row>
    <row r="25" spans="1:4">
      <c r="A25" s="4" t="s">
        <v>292</v>
      </c>
      <c r="D25" s="5" t="n">
        <v>-30428900</v>
      </c>
    </row>
    <row r="26" spans="1:4">
      <c r="A26" s="4" t="s">
        <v>293</v>
      </c>
      <c r="D26" s="5" t="n">
        <v>-68100</v>
      </c>
    </row>
    <row r="27" spans="1:4">
      <c r="A27" s="4" t="s">
        <v>294</v>
      </c>
      <c r="B27" s="4" t="s">
        <v>102</v>
      </c>
      <c r="D27" s="5" t="n">
        <v>-159900</v>
      </c>
    </row>
    <row r="28" spans="1:4">
      <c r="A28" s="4" t="s">
        <v>295</v>
      </c>
      <c r="C28" s="5" t="n">
        <v>-4500</v>
      </c>
      <c r="D28" s="5" t="n">
        <v>-129300</v>
      </c>
    </row>
    <row r="29" spans="1:4">
      <c r="A29" s="4" t="s">
        <v>296</v>
      </c>
      <c r="C29" s="5" t="n">
        <v>1017000</v>
      </c>
      <c r="D29" s="5" t="n">
        <v>1021500</v>
      </c>
    </row>
    <row r="30" spans="1:4">
      <c r="A30" s="4" t="s">
        <v>299</v>
      </c>
    </row>
    <row r="31" spans="1:4">
      <c r="A31" s="3" t="s">
        <v>289</v>
      </c>
    </row>
    <row r="32" spans="1:4">
      <c r="A32" s="4" t="s">
        <v>290</v>
      </c>
      <c r="D32" s="5" t="n">
        <v>11090600</v>
      </c>
    </row>
    <row r="33" spans="1:4">
      <c r="A33" s="4" t="s">
        <v>291</v>
      </c>
      <c r="C33" s="5" t="n">
        <v>344000</v>
      </c>
    </row>
    <row r="34" spans="1:4">
      <c r="A34" s="4" t="s">
        <v>292</v>
      </c>
      <c r="D34" s="5" t="n">
        <v>-10622100</v>
      </c>
    </row>
    <row r="35" spans="1:4">
      <c r="A35" s="4" t="s">
        <v>293</v>
      </c>
      <c r="D35" s="5" t="n">
        <v>-23800</v>
      </c>
    </row>
    <row r="36" spans="1:4">
      <c r="A36" s="4" t="s">
        <v>294</v>
      </c>
      <c r="B36" s="4" t="s">
        <v>102</v>
      </c>
      <c r="D36" s="5" t="n">
        <v>-55800</v>
      </c>
    </row>
    <row r="37" spans="1:4">
      <c r="A37" s="4" t="s">
        <v>295</v>
      </c>
      <c r="C37" s="5" t="n">
        <v>-1600</v>
      </c>
      <c r="D37" s="5" t="n">
        <v>-44900</v>
      </c>
    </row>
    <row r="38" spans="1:4">
      <c r="A38" s="4" t="s">
        <v>296</v>
      </c>
      <c r="C38" s="5" t="n">
        <v>342400</v>
      </c>
      <c r="D38" s="5" t="n">
        <v>344000</v>
      </c>
    </row>
    <row r="39" spans="1:4">
      <c r="A39" s="4" t="s">
        <v>300</v>
      </c>
    </row>
    <row r="40" spans="1:4">
      <c r="A40" s="3" t="s">
        <v>289</v>
      </c>
    </row>
    <row r="41" spans="1:4">
      <c r="A41" s="4" t="s">
        <v>290</v>
      </c>
      <c r="D41" s="5" t="n">
        <v>20717100</v>
      </c>
    </row>
    <row r="42" spans="1:4">
      <c r="A42" s="4" t="s">
        <v>291</v>
      </c>
      <c r="C42" s="5" t="n">
        <v>677500</v>
      </c>
    </row>
    <row r="43" spans="1:4">
      <c r="A43" s="4" t="s">
        <v>292</v>
      </c>
      <c r="D43" s="5" t="n">
        <v>-19806800</v>
      </c>
    </row>
    <row r="44" spans="1:4">
      <c r="A44" s="4" t="s">
        <v>293</v>
      </c>
      <c r="D44" s="5" t="n">
        <v>-44300</v>
      </c>
    </row>
    <row r="45" spans="1:4">
      <c r="A45" s="4" t="s">
        <v>294</v>
      </c>
      <c r="B45" s="4" t="s">
        <v>102</v>
      </c>
      <c r="D45" s="5" t="n">
        <v>-104100</v>
      </c>
    </row>
    <row r="46" spans="1:4">
      <c r="A46" s="4" t="s">
        <v>295</v>
      </c>
      <c r="C46" s="5" t="n">
        <v>-2900</v>
      </c>
      <c r="D46" s="5" t="n">
        <v>-84400</v>
      </c>
    </row>
    <row r="47" spans="1:4">
      <c r="A47" s="4" t="s">
        <v>296</v>
      </c>
      <c r="C47" s="7" t="n">
        <v>674600</v>
      </c>
      <c r="D47" s="7" t="n">
        <v>677500</v>
      </c>
    </row>
    <row r="48" spans="1:4"/>
    <row r="49" spans="1:4">
      <c r="A49" s="4" t="s">
        <v>102</v>
      </c>
      <c r="B49" s="4" t="s">
        <v>301</v>
      </c>
    </row>
  </sheetData>
  <mergeCells count="3">
    <mergeCell ref="A1:B2"/>
    <mergeCell ref="A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37"/>
  </cols>
  <sheetData>
    <row r="1" spans="1:2">
      <c r="A1" s="1" t="s">
        <v>302</v>
      </c>
      <c r="B1" s="2" t="s">
        <v>1</v>
      </c>
    </row>
    <row r="2" spans="1:2">
      <c r="B2" s="2" t="s">
        <v>303</v>
      </c>
    </row>
    <row r="3" spans="1:2">
      <c r="A3" s="3" t="s">
        <v>304</v>
      </c>
    </row>
    <row r="4" spans="1:2">
      <c r="A4" s="4" t="s">
        <v>305</v>
      </c>
      <c r="B4" s="5" t="n">
        <v>338000</v>
      </c>
    </row>
    <row r="5" spans="1:2">
      <c r="A5" s="4" t="s">
        <v>306</v>
      </c>
      <c r="B5" s="5" t="n">
        <v>110000</v>
      </c>
    </row>
    <row r="6" spans="1:2">
      <c r="A6" s="4" t="s">
        <v>307</v>
      </c>
      <c r="B6" s="5" t="n">
        <v>0</v>
      </c>
    </row>
    <row r="7" spans="1:2">
      <c r="A7" s="4" t="s">
        <v>308</v>
      </c>
      <c r="B7" s="5" t="n">
        <v>0</v>
      </c>
    </row>
    <row r="8" spans="1:2">
      <c r="A8" s="4" t="s">
        <v>309</v>
      </c>
      <c r="B8" s="5" t="n">
        <v>448000</v>
      </c>
    </row>
    <row r="9" spans="1:2">
      <c r="A9" s="4" t="s">
        <v>310</v>
      </c>
      <c r="B9" s="5" t="n">
        <v>302000</v>
      </c>
    </row>
    <row r="10" spans="1:2">
      <c r="A10" s="3" t="s">
        <v>311</v>
      </c>
    </row>
    <row r="11" spans="1:2">
      <c r="A11" s="4" t="s">
        <v>312</v>
      </c>
      <c r="B11" s="10" t="n">
        <v>4.83</v>
      </c>
    </row>
    <row r="12" spans="1:2">
      <c r="A12" s="4" t="s">
        <v>313</v>
      </c>
      <c r="B12" s="11" t="n">
        <v>5.58</v>
      </c>
    </row>
    <row r="13" spans="1:2">
      <c r="A13" s="4" t="s">
        <v>314</v>
      </c>
      <c r="B13" s="5" t="n">
        <v>0</v>
      </c>
    </row>
    <row r="14" spans="1:2">
      <c r="A14" s="4" t="s">
        <v>315</v>
      </c>
      <c r="B14" s="5" t="n">
        <v>0</v>
      </c>
    </row>
    <row r="15" spans="1:2">
      <c r="A15" s="4" t="s">
        <v>316</v>
      </c>
      <c r="B15" s="11" t="n">
        <v>4.97</v>
      </c>
    </row>
    <row r="16" spans="1:2">
      <c r="A16" s="4" t="s">
        <v>317</v>
      </c>
      <c r="B16" s="10" t="n">
        <v>4.83</v>
      </c>
    </row>
    <row r="17" spans="1:2">
      <c r="A17" s="3" t="s">
        <v>318</v>
      </c>
    </row>
    <row r="18" spans="1:2">
      <c r="A18" s="4" t="s">
        <v>319</v>
      </c>
      <c r="B18" s="4" t="s">
        <v>320</v>
      </c>
    </row>
    <row r="19" spans="1:2">
      <c r="A19" s="4" t="s">
        <v>321</v>
      </c>
      <c r="B19" s="4" t="s">
        <v>322</v>
      </c>
    </row>
    <row r="20" spans="1:2">
      <c r="A20" s="3" t="s">
        <v>323</v>
      </c>
    </row>
    <row r="21" spans="1:2">
      <c r="A21" s="4" t="s">
        <v>324</v>
      </c>
      <c r="B21" s="7" t="n">
        <v>267540</v>
      </c>
    </row>
    <row r="22" spans="1:2">
      <c r="A22" s="4" t="s">
        <v>325</v>
      </c>
      <c r="B22" s="7" t="n">
        <v>2426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326</v>
      </c>
      <c r="B1" s="2" t="s">
        <v>1</v>
      </c>
    </row>
    <row r="2" spans="1:2">
      <c r="B2" s="2" t="s">
        <v>327</v>
      </c>
    </row>
    <row r="3" spans="1:2">
      <c r="A3" s="3" t="s">
        <v>304</v>
      </c>
    </row>
    <row r="4" spans="1:2">
      <c r="A4" s="4" t="s">
        <v>305</v>
      </c>
      <c r="B4" s="5" t="n">
        <v>36000</v>
      </c>
    </row>
    <row r="5" spans="1:2">
      <c r="A5" s="4" t="s">
        <v>306</v>
      </c>
      <c r="B5" s="5" t="n">
        <v>110000</v>
      </c>
    </row>
    <row r="6" spans="1:2">
      <c r="A6" s="4" t="s">
        <v>328</v>
      </c>
      <c r="B6" s="5" t="n">
        <v>0</v>
      </c>
    </row>
    <row r="7" spans="1:2">
      <c r="A7" s="4" t="s">
        <v>329</v>
      </c>
      <c r="B7" s="5" t="n">
        <v>0</v>
      </c>
    </row>
    <row r="8" spans="1:2">
      <c r="A8" s="4" t="s">
        <v>309</v>
      </c>
      <c r="B8" s="5" t="n">
        <v>146000</v>
      </c>
    </row>
    <row r="9" spans="1:2">
      <c r="A9" s="3" t="s">
        <v>330</v>
      </c>
    </row>
    <row r="10" spans="1:2">
      <c r="A10" s="4" t="s">
        <v>312</v>
      </c>
      <c r="B10" s="10" t="n">
        <v>2.89</v>
      </c>
    </row>
    <row r="11" spans="1:2">
      <c r="A11" s="4" t="s">
        <v>313</v>
      </c>
      <c r="B11" s="11" t="n">
        <v>3.73</v>
      </c>
    </row>
    <row r="12" spans="1:2">
      <c r="A12" s="4" t="s">
        <v>331</v>
      </c>
      <c r="B12" s="5" t="n">
        <v>0</v>
      </c>
    </row>
    <row r="13" spans="1:2">
      <c r="A13" s="4" t="s">
        <v>332</v>
      </c>
      <c r="B13" s="5" t="n">
        <v>0</v>
      </c>
    </row>
    <row r="14" spans="1:2">
      <c r="A14" s="4" t="s">
        <v>316</v>
      </c>
      <c r="B14" s="10" t="n">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3</v>
      </c>
      <c r="B1" s="2" t="s">
        <v>1</v>
      </c>
    </row>
    <row r="2" spans="1:3">
      <c r="B2" s="2" t="s">
        <v>2</v>
      </c>
      <c r="C2" s="2" t="s">
        <v>73</v>
      </c>
    </row>
    <row r="3" spans="1:3">
      <c r="A3" s="4" t="s">
        <v>334</v>
      </c>
      <c r="B3" s="7" t="n">
        <v>42800</v>
      </c>
      <c r="C3" s="7" t="n">
        <v>53700</v>
      </c>
    </row>
    <row r="4" spans="1:3">
      <c r="A4" s="4" t="s">
        <v>335</v>
      </c>
      <c r="B4" s="7" t="n">
        <v>293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337</v>
      </c>
    </row>
    <row r="2" spans="1:4">
      <c r="B2" s="2" t="s">
        <v>2</v>
      </c>
      <c r="C2" s="2" t="s">
        <v>73</v>
      </c>
      <c r="D2" s="2" t="s">
        <v>28</v>
      </c>
    </row>
    <row r="3" spans="1:4">
      <c r="A3" s="4" t="s">
        <v>338</v>
      </c>
    </row>
    <row r="4" spans="1:4">
      <c r="A4" s="4" t="s">
        <v>339</v>
      </c>
      <c r="B4" s="4" t="s">
        <v>340</v>
      </c>
      <c r="C4" s="4" t="s">
        <v>341</v>
      </c>
    </row>
    <row r="5" spans="1:4">
      <c r="A5" s="4" t="s">
        <v>342</v>
      </c>
    </row>
    <row r="6" spans="1:4">
      <c r="A6" s="4" t="s">
        <v>339</v>
      </c>
      <c r="B6" s="4" t="s">
        <v>343</v>
      </c>
      <c r="C6" s="4" t="s">
        <v>344</v>
      </c>
    </row>
    <row r="7" spans="1:4">
      <c r="A7" s="4" t="s">
        <v>345</v>
      </c>
    </row>
    <row r="8" spans="1:4">
      <c r="A8" s="4" t="s">
        <v>339</v>
      </c>
      <c r="B8" s="4" t="s">
        <v>346</v>
      </c>
      <c r="D8" s="4" t="s">
        <v>347</v>
      </c>
    </row>
    <row r="9" spans="1:4">
      <c r="A9" s="4" t="s">
        <v>348</v>
      </c>
    </row>
    <row r="10" spans="1:4">
      <c r="A10" s="4" t="s">
        <v>339</v>
      </c>
      <c r="B10" s="4" t="s">
        <v>349</v>
      </c>
      <c r="D10" s="4" t="s">
        <v>350</v>
      </c>
    </row>
    <row r="11" spans="1:4">
      <c r="A11" s="4" t="s">
        <v>351</v>
      </c>
    </row>
    <row r="12" spans="1:4">
      <c r="A12" s="4" t="s">
        <v>339</v>
      </c>
      <c r="B12"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2</v>
      </c>
      <c r="C1" s="2" t="s">
        <v>28</v>
      </c>
    </row>
    <row r="2" spans="1:3">
      <c r="A2" s="3" t="s">
        <v>354</v>
      </c>
    </row>
    <row r="3" spans="1:3">
      <c r="A3" s="4" t="s">
        <v>44</v>
      </c>
      <c r="B3" s="7" t="n">
        <v>63685</v>
      </c>
      <c r="C3" s="7" t="n">
        <v>242624</v>
      </c>
    </row>
    <row r="4" spans="1:3">
      <c r="A4" s="4" t="s">
        <v>355</v>
      </c>
      <c r="C4" s="5" t="n">
        <v>160000</v>
      </c>
    </row>
    <row r="5" spans="1:3">
      <c r="A5" s="4" t="s">
        <v>356</v>
      </c>
      <c r="B5" s="5" t="n">
        <v>7900</v>
      </c>
      <c r="C5" s="5" t="n">
        <v>5700</v>
      </c>
    </row>
    <row r="6" spans="1:3">
      <c r="A6" s="4" t="s">
        <v>357</v>
      </c>
      <c r="B6" s="5" t="n">
        <v>24500</v>
      </c>
      <c r="C6" s="5" t="n">
        <v>48000</v>
      </c>
    </row>
    <row r="7" spans="1:3">
      <c r="A7" s="4" t="s">
        <v>358</v>
      </c>
      <c r="B7" s="7" t="n">
        <v>31400</v>
      </c>
    </row>
    <row r="8" spans="1:3">
      <c r="A8" s="4" t="s">
        <v>359</v>
      </c>
      <c r="C8" s="7" t="n">
        <v>28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 customWidth="1" max="5" min="5" width="4"/>
  </cols>
  <sheetData>
    <row r="1" spans="1:5">
      <c r="A1" s="1" t="s">
        <v>72</v>
      </c>
      <c r="C1" s="2" t="s">
        <v>1</v>
      </c>
    </row>
    <row r="2" spans="1:5">
      <c r="C2" s="2" t="s">
        <v>2</v>
      </c>
      <c r="D2" s="2" t="s">
        <v>73</v>
      </c>
    </row>
    <row r="3" spans="1:5">
      <c r="A3" s="3" t="s">
        <v>74</v>
      </c>
    </row>
    <row r="4" spans="1:5">
      <c r="A4" s="4" t="s">
        <v>75</v>
      </c>
      <c r="C4" s="7" t="n">
        <v>141101</v>
      </c>
      <c r="D4" s="7" t="n">
        <v>56780</v>
      </c>
    </row>
    <row r="5" spans="1:5">
      <c r="A5" s="4" t="s">
        <v>76</v>
      </c>
      <c r="C5" s="5" t="n">
        <v>12323</v>
      </c>
      <c r="D5" s="5" t="n">
        <v>10303</v>
      </c>
    </row>
    <row r="6" spans="1:5">
      <c r="A6" s="4" t="s">
        <v>77</v>
      </c>
      <c r="C6" s="5" t="n">
        <v>10377</v>
      </c>
      <c r="D6" s="5" t="n">
        <v>10377</v>
      </c>
    </row>
    <row r="7" spans="1:5">
      <c r="A7" s="4" t="s">
        <v>78</v>
      </c>
      <c r="C7" s="5" t="n">
        <v>3574</v>
      </c>
      <c r="D7" s="5" t="n">
        <v>3574</v>
      </c>
    </row>
    <row r="8" spans="1:5">
      <c r="A8" s="4" t="s">
        <v>79</v>
      </c>
      <c r="C8" s="5" t="n">
        <v>31723</v>
      </c>
      <c r="D8" s="5" t="n">
        <v>44876</v>
      </c>
    </row>
    <row r="9" spans="1:5">
      <c r="A9" s="4" t="s">
        <v>80</v>
      </c>
      <c r="C9" s="5" t="n">
        <v>199098</v>
      </c>
      <c r="D9" s="5" t="n">
        <v>125910</v>
      </c>
    </row>
    <row r="10" spans="1:5">
      <c r="A10" s="3" t="s">
        <v>81</v>
      </c>
    </row>
    <row r="11" spans="1:5">
      <c r="A11" s="4" t="s">
        <v>82</v>
      </c>
      <c r="C11" s="5" t="n">
        <v>-79865</v>
      </c>
      <c r="D11" s="5" t="n">
        <v>-67316</v>
      </c>
    </row>
    <row r="12" spans="1:5">
      <c r="A12" s="4" t="s">
        <v>83</v>
      </c>
      <c r="C12" s="5" t="n">
        <v>-7576</v>
      </c>
      <c r="D12" s="5" t="n">
        <v>-7074</v>
      </c>
    </row>
    <row r="13" spans="1:5">
      <c r="A13" s="4" t="s">
        <v>84</v>
      </c>
      <c r="C13" s="5" t="n">
        <v>-41805</v>
      </c>
      <c r="D13" s="5" t="n">
        <v>-41655</v>
      </c>
    </row>
    <row r="14" spans="1:5">
      <c r="A14" s="4" t="s">
        <v>79</v>
      </c>
      <c r="C14" s="5" t="n">
        <v>-16261</v>
      </c>
      <c r="D14" s="5" t="n">
        <v>-15928</v>
      </c>
    </row>
    <row r="15" spans="1:5">
      <c r="A15" s="4" t="s">
        <v>85</v>
      </c>
      <c r="C15" s="5" t="n">
        <v>-145507</v>
      </c>
      <c r="D15" s="5" t="n">
        <v>-131973</v>
      </c>
    </row>
    <row r="16" spans="1:5">
      <c r="A16" s="4" t="s">
        <v>86</v>
      </c>
      <c r="C16" s="5" t="n">
        <v>53591</v>
      </c>
      <c r="D16" s="5" t="n">
        <v>-6063</v>
      </c>
    </row>
    <row r="17" spans="1:5">
      <c r="A17" s="4" t="s">
        <v>87</v>
      </c>
      <c r="C17" s="5" t="n">
        <v>-443240</v>
      </c>
      <c r="D17" s="5" t="n">
        <v>-422356</v>
      </c>
    </row>
    <row r="18" spans="1:5">
      <c r="A18" s="4" t="s">
        <v>88</v>
      </c>
      <c r="C18" s="5" t="n">
        <v>-73987</v>
      </c>
      <c r="D18" s="5" t="n">
        <v>-52916</v>
      </c>
    </row>
    <row r="19" spans="1:5">
      <c r="A19" s="4" t="s">
        <v>89</v>
      </c>
      <c r="C19" s="5" t="n">
        <v>-463636</v>
      </c>
      <c r="D19" s="5" t="n">
        <v>-481335</v>
      </c>
    </row>
    <row r="20" spans="1:5">
      <c r="A20" s="3" t="s">
        <v>90</v>
      </c>
    </row>
    <row r="21" spans="1:5">
      <c r="A21" s="4" t="s">
        <v>91</v>
      </c>
      <c r="C21" s="5" t="n">
        <v>5265</v>
      </c>
      <c r="D21" s="5" t="n">
        <v>161430</v>
      </c>
    </row>
    <row r="22" spans="1:5">
      <c r="A22" s="4" t="s">
        <v>92</v>
      </c>
      <c r="C22" s="5" t="n">
        <v>68128</v>
      </c>
      <c r="D22" s="5" t="n">
        <v>122146</v>
      </c>
    </row>
    <row r="23" spans="1:5">
      <c r="A23" s="4" t="s">
        <v>93</v>
      </c>
      <c r="C23" s="5" t="n">
        <v>73566</v>
      </c>
      <c r="D23" s="5" t="n">
        <v>63821</v>
      </c>
    </row>
    <row r="24" spans="1:5">
      <c r="A24" s="4" t="s">
        <v>79</v>
      </c>
      <c r="C24" s="5" t="n">
        <v>-2615</v>
      </c>
      <c r="D24" s="5" t="n">
        <v>-2663</v>
      </c>
    </row>
    <row r="25" spans="1:5">
      <c r="A25" s="4" t="s">
        <v>94</v>
      </c>
      <c r="C25" s="5" t="n">
        <v>-319292</v>
      </c>
      <c r="D25" s="5" t="n">
        <v>-136601</v>
      </c>
    </row>
    <row r="26" spans="1:5">
      <c r="A26" s="4" t="s">
        <v>95</v>
      </c>
      <c r="C26" s="5" t="n">
        <v>-18680</v>
      </c>
      <c r="D26" s="5" t="n">
        <v>39060</v>
      </c>
    </row>
    <row r="27" spans="1:5">
      <c r="A27" s="4" t="s">
        <v>96</v>
      </c>
      <c r="C27" s="5" t="n">
        <v>-337972</v>
      </c>
      <c r="D27" s="5" t="n">
        <v>-97541</v>
      </c>
    </row>
    <row r="28" spans="1:5">
      <c r="A28" s="4" t="s">
        <v>97</v>
      </c>
      <c r="C28" s="5" t="n">
        <v>-22211</v>
      </c>
      <c r="D28" s="5" t="n">
        <v>0</v>
      </c>
    </row>
    <row r="29" spans="1:5">
      <c r="A29" s="4" t="s">
        <v>98</v>
      </c>
      <c r="C29" s="7" t="n">
        <v>-360183</v>
      </c>
      <c r="D29" s="7" t="n">
        <v>-97541</v>
      </c>
    </row>
    <row r="30" spans="1:5">
      <c r="A30" s="4" t="s">
        <v>99</v>
      </c>
      <c r="C30" s="4" t="s">
        <v>100</v>
      </c>
      <c r="D30" s="4" t="s">
        <v>101</v>
      </c>
      <c r="E30" s="4" t="s">
        <v>102</v>
      </c>
    </row>
    <row r="31" spans="1:5">
      <c r="A31" s="4" t="s">
        <v>103</v>
      </c>
      <c r="B31" s="4" t="s">
        <v>102</v>
      </c>
      <c r="C31" s="4" t="s">
        <v>101</v>
      </c>
      <c r="D31" s="4" t="s">
        <v>101</v>
      </c>
    </row>
    <row r="32" spans="1:5">
      <c r="A32" s="4" t="s">
        <v>104</v>
      </c>
      <c r="C32" s="4" t="s">
        <v>100</v>
      </c>
      <c r="D32" s="4" t="s">
        <v>101</v>
      </c>
      <c r="E32" s="4" t="s">
        <v>102</v>
      </c>
    </row>
    <row r="33" spans="1:5">
      <c r="A33" s="4" t="s">
        <v>105</v>
      </c>
      <c r="C33" s="5" t="n">
        <v>23754098</v>
      </c>
      <c r="D33" s="5" t="n">
        <v>23912323</v>
      </c>
    </row>
    <row r="34" spans="1:5"/>
    <row r="35" spans="1:5">
      <c r="A35" s="4" t="s">
        <v>102</v>
      </c>
      <c r="B35" s="4" t="s">
        <v>106</v>
      </c>
    </row>
  </sheetData>
  <mergeCells count="5">
    <mergeCell ref="A1:B2"/>
    <mergeCell ref="C1:E1"/>
    <mergeCell ref="D2:E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20"/>
    <col customWidth="1" max="7" min="7" width="13"/>
  </cols>
  <sheetData>
    <row r="1" spans="1:7">
      <c r="A1" s="1" t="s">
        <v>107</v>
      </c>
      <c r="B1" s="2" t="s">
        <v>108</v>
      </c>
      <c r="C1" s="2" t="s">
        <v>109</v>
      </c>
      <c r="D1" s="2" t="s">
        <v>110</v>
      </c>
      <c r="E1" s="2" t="s">
        <v>111</v>
      </c>
      <c r="F1" s="2" t="s">
        <v>112</v>
      </c>
      <c r="G1" s="2" t="s">
        <v>113</v>
      </c>
    </row>
    <row r="2" spans="1:7">
      <c r="A2" s="4" t="s">
        <v>114</v>
      </c>
      <c r="B2" s="7" t="n">
        <v>433</v>
      </c>
      <c r="C2" s="7" t="n">
        <v>79185</v>
      </c>
      <c r="D2" s="7" t="n">
        <v>171198241</v>
      </c>
      <c r="E2" s="7" t="n">
        <v>3122</v>
      </c>
      <c r="F2" s="7" t="n">
        <v>-102283032</v>
      </c>
      <c r="G2" s="7" t="n">
        <v>68997949</v>
      </c>
    </row>
    <row r="3" spans="1:7">
      <c r="A3" s="4" t="s">
        <v>115</v>
      </c>
      <c r="B3" s="5" t="n">
        <v>432513</v>
      </c>
      <c r="C3" s="5" t="n">
        <v>23754098</v>
      </c>
    </row>
    <row r="4" spans="1:7">
      <c r="A4" s="4" t="s">
        <v>116</v>
      </c>
      <c r="D4" s="5" t="n">
        <v>42795</v>
      </c>
      <c r="G4" s="5" t="n">
        <v>42795</v>
      </c>
    </row>
    <row r="5" spans="1:7">
      <c r="A5" s="4" t="s">
        <v>96</v>
      </c>
      <c r="F5" s="5" t="n">
        <v>-337972</v>
      </c>
      <c r="G5" s="5" t="n">
        <v>-337972</v>
      </c>
    </row>
    <row r="6" spans="1:7">
      <c r="A6" s="4" t="s">
        <v>117</v>
      </c>
      <c r="E6" s="5" t="n">
        <v>-22211</v>
      </c>
      <c r="G6" s="5" t="n">
        <v>-22211</v>
      </c>
    </row>
    <row r="7" spans="1:7">
      <c r="A7" s="4" t="s">
        <v>118</v>
      </c>
      <c r="B7" s="7" t="n">
        <v>433</v>
      </c>
      <c r="C7" s="7" t="n">
        <v>79185</v>
      </c>
      <c r="D7" s="7" t="n">
        <v>171241036</v>
      </c>
      <c r="E7" s="7" t="n">
        <v>-19089</v>
      </c>
      <c r="F7" s="7" t="n">
        <v>-102621004</v>
      </c>
      <c r="G7" s="7" t="n">
        <v>68680561</v>
      </c>
    </row>
    <row r="8" spans="1:7">
      <c r="A8" s="4" t="s">
        <v>119</v>
      </c>
      <c r="B8" s="5" t="n">
        <v>432513</v>
      </c>
      <c r="C8" s="5" t="n">
        <v>23754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96</v>
      </c>
      <c r="B4" s="7" t="n">
        <v>-337972</v>
      </c>
      <c r="C4" s="7" t="n">
        <v>-97541</v>
      </c>
    </row>
    <row r="5" spans="1:3">
      <c r="A5" s="3" t="s">
        <v>122</v>
      </c>
    </row>
    <row r="6" spans="1:3">
      <c r="A6" s="4" t="s">
        <v>123</v>
      </c>
      <c r="B6" s="5" t="n">
        <v>115668</v>
      </c>
      <c r="C6" s="5" t="n">
        <v>94571</v>
      </c>
    </row>
    <row r="7" spans="1:3">
      <c r="A7" s="4" t="s">
        <v>124</v>
      </c>
      <c r="B7" s="5" t="n">
        <v>2612</v>
      </c>
      <c r="C7" s="5" t="n">
        <v>2633</v>
      </c>
    </row>
    <row r="8" spans="1:3">
      <c r="A8" s="4" t="s">
        <v>125</v>
      </c>
      <c r="B8" s="5" t="n">
        <v>42795</v>
      </c>
      <c r="C8" s="5" t="n">
        <v>53690</v>
      </c>
    </row>
    <row r="9" spans="1:3">
      <c r="A9" s="4" t="s">
        <v>126</v>
      </c>
      <c r="B9" s="5" t="n">
        <v>-22316</v>
      </c>
      <c r="C9" s="5" t="n">
        <v>-105</v>
      </c>
    </row>
    <row r="10" spans="1:3">
      <c r="A10" s="4" t="s">
        <v>127</v>
      </c>
      <c r="B10" s="5" t="n">
        <v>-12476</v>
      </c>
      <c r="C10" s="5" t="n">
        <v>-3226</v>
      </c>
    </row>
    <row r="11" spans="1:3">
      <c r="A11" s="3" t="s">
        <v>128</v>
      </c>
    </row>
    <row r="12" spans="1:3">
      <c r="A12" s="4" t="s">
        <v>32</v>
      </c>
      <c r="B12" s="5" t="n">
        <v>-18401</v>
      </c>
      <c r="C12" s="5" t="n">
        <v>-51332</v>
      </c>
    </row>
    <row r="13" spans="1:3">
      <c r="A13" s="4" t="s">
        <v>129</v>
      </c>
      <c r="B13" s="5" t="n">
        <v>-28354</v>
      </c>
      <c r="C13" s="5" t="n">
        <v>60860</v>
      </c>
    </row>
    <row r="14" spans="1:3">
      <c r="A14" s="4" t="s">
        <v>130</v>
      </c>
      <c r="B14" s="5" t="n">
        <v>-4999</v>
      </c>
      <c r="C14" s="5" t="n">
        <v>0</v>
      </c>
    </row>
    <row r="15" spans="1:3">
      <c r="A15" s="4" t="s">
        <v>131</v>
      </c>
      <c r="B15" s="5" t="n">
        <v>-9723</v>
      </c>
      <c r="C15" s="5" t="n">
        <v>-470230</v>
      </c>
    </row>
    <row r="16" spans="1:3">
      <c r="A16" s="4" t="s">
        <v>132</v>
      </c>
      <c r="B16" s="5" t="n">
        <v>0</v>
      </c>
      <c r="C16" s="5" t="n">
        <v>-292729</v>
      </c>
    </row>
    <row r="17" spans="1:3">
      <c r="A17" s="4" t="s">
        <v>45</v>
      </c>
      <c r="B17" s="5" t="n">
        <v>-13951</v>
      </c>
      <c r="C17" s="5" t="n">
        <v>-13951</v>
      </c>
    </row>
    <row r="18" spans="1:3">
      <c r="A18" s="4" t="s">
        <v>133</v>
      </c>
      <c r="B18" s="5" t="n">
        <v>-6000</v>
      </c>
      <c r="C18" s="5" t="n">
        <v>-161430</v>
      </c>
    </row>
    <row r="19" spans="1:3">
      <c r="A19" s="4" t="s">
        <v>134</v>
      </c>
      <c r="B19" s="5" t="n">
        <v>-293117</v>
      </c>
      <c r="C19" s="5" t="n">
        <v>-878790</v>
      </c>
    </row>
    <row r="20" spans="1:3">
      <c r="A20" s="4" t="s">
        <v>135</v>
      </c>
      <c r="B20" s="5" t="n">
        <v>34581</v>
      </c>
      <c r="C20" s="5" t="n">
        <v>18299</v>
      </c>
    </row>
    <row r="21" spans="1:3">
      <c r="A21" s="4" t="s">
        <v>136</v>
      </c>
      <c r="B21" s="5" t="n">
        <v>-258536</v>
      </c>
      <c r="C21" s="5" t="n">
        <v>-860491</v>
      </c>
    </row>
    <row r="22" spans="1:3">
      <c r="A22" s="3" t="s">
        <v>137</v>
      </c>
    </row>
    <row r="23" spans="1:3">
      <c r="A23" s="4" t="s">
        <v>138</v>
      </c>
      <c r="B23" s="5" t="n">
        <v>1424473</v>
      </c>
      <c r="C23" s="5" t="n">
        <v>0</v>
      </c>
    </row>
    <row r="24" spans="1:3">
      <c r="A24" s="4" t="s">
        <v>139</v>
      </c>
      <c r="B24" s="5" t="n">
        <v>-265371</v>
      </c>
      <c r="C24" s="5" t="n">
        <v>-25168</v>
      </c>
    </row>
    <row r="25" spans="1:3">
      <c r="A25" s="4" t="s">
        <v>140</v>
      </c>
      <c r="B25" s="5" t="n">
        <v>-15342</v>
      </c>
      <c r="C25" s="5" t="n">
        <v>-248866</v>
      </c>
    </row>
    <row r="26" spans="1:3">
      <c r="A26" s="4" t="s">
        <v>141</v>
      </c>
      <c r="B26" s="5" t="n">
        <v>1143760</v>
      </c>
      <c r="C26" s="5" t="n">
        <v>-274034</v>
      </c>
    </row>
    <row r="27" spans="1:3">
      <c r="A27" s="4" t="s">
        <v>142</v>
      </c>
      <c r="B27" s="5" t="n">
        <v>0</v>
      </c>
      <c r="C27" s="5" t="n">
        <v>-443620</v>
      </c>
    </row>
    <row r="28" spans="1:3">
      <c r="A28" s="4" t="s">
        <v>143</v>
      </c>
      <c r="B28" s="5" t="n">
        <v>1143760</v>
      </c>
      <c r="C28" s="5" t="n">
        <v>-717654</v>
      </c>
    </row>
    <row r="29" spans="1:3">
      <c r="A29" s="3" t="s">
        <v>144</v>
      </c>
    </row>
    <row r="30" spans="1:3">
      <c r="A30" s="4" t="s">
        <v>145</v>
      </c>
      <c r="B30" s="5" t="n">
        <v>-1543</v>
      </c>
      <c r="C30" s="5" t="n">
        <v>-492</v>
      </c>
    </row>
    <row r="31" spans="1:3">
      <c r="A31" s="4" t="s">
        <v>146</v>
      </c>
      <c r="B31" s="5" t="n">
        <v>-1543</v>
      </c>
      <c r="C31" s="5" t="n">
        <v>-492</v>
      </c>
    </row>
    <row r="32" spans="1:3">
      <c r="A32" s="4" t="s">
        <v>147</v>
      </c>
      <c r="B32" s="5" t="n">
        <v>0</v>
      </c>
      <c r="C32" s="5" t="n">
        <v>0</v>
      </c>
    </row>
    <row r="33" spans="1:3">
      <c r="A33" s="4" t="s">
        <v>148</v>
      </c>
      <c r="B33" s="5" t="n">
        <v>-1543</v>
      </c>
      <c r="C33" s="5" t="n">
        <v>-492</v>
      </c>
    </row>
    <row r="34" spans="1:3">
      <c r="A34" s="4" t="s">
        <v>149</v>
      </c>
      <c r="B34" s="5" t="n">
        <v>883681</v>
      </c>
      <c r="C34" s="5" t="n">
        <v>-1578637</v>
      </c>
    </row>
    <row r="35" spans="1:3">
      <c r="A35" s="4" t="s">
        <v>150</v>
      </c>
      <c r="B35" s="5" t="n">
        <v>4697288</v>
      </c>
      <c r="C35" s="5" t="n">
        <v>37089041</v>
      </c>
    </row>
    <row r="36" spans="1:3">
      <c r="A36" s="4" t="s">
        <v>151</v>
      </c>
      <c r="B36" s="5" t="n">
        <v>5580969</v>
      </c>
      <c r="C36" s="5" t="n">
        <v>35510404</v>
      </c>
    </row>
    <row r="37" spans="1:3">
      <c r="A37" s="3" t="s">
        <v>152</v>
      </c>
    </row>
    <row r="38" spans="1:3">
      <c r="A38" s="4" t="s">
        <v>153</v>
      </c>
      <c r="B38" s="7" t="n">
        <v>0</v>
      </c>
      <c r="C38" s="7" t="n">
        <v>14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3:11:28Z</dcterms:created>
  <dcterms:modified xmlns:dcterms="http://purl.org/dc/terms/" xmlns:xsi="http://www.w3.org/2001/XMLSchema-instance" xsi:type="dcterms:W3CDTF">2017-01-04T13:11:28Z</dcterms:modified>
</cp:coreProperties>
</file>